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S OF CHA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sheetId="10" state="visible" r:id="rId10"/>
    <sheet xmlns:r="http://schemas.openxmlformats.org/officeDocument/2006/relationships" name="CONVERTIBLE DEBT - RELATED PART" sheetId="11" state="visible" r:id="rId11"/>
    <sheet xmlns:r="http://schemas.openxmlformats.org/officeDocument/2006/relationships" name="NOTES PAYABLE" sheetId="12" state="visible" r:id="rId12"/>
    <sheet xmlns:r="http://schemas.openxmlformats.org/officeDocument/2006/relationships" name="CONVERTIBLE DEBT" sheetId="13" state="visible" r:id="rId13"/>
    <sheet xmlns:r="http://schemas.openxmlformats.org/officeDocument/2006/relationships" name="STOCKHOLDERS' EQUITY" sheetId="14" state="visible" r:id="rId14"/>
    <sheet xmlns:r="http://schemas.openxmlformats.org/officeDocument/2006/relationships" name="ACQUISITIONS" sheetId="15" state="visible" r:id="rId15"/>
    <sheet xmlns:r="http://schemas.openxmlformats.org/officeDocument/2006/relationships" name="DISCONTINED OPERATIONS" sheetId="16" state="visible" r:id="rId16"/>
    <sheet xmlns:r="http://schemas.openxmlformats.org/officeDocument/2006/relationships" name="BUSINESS 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OTES PAYABLE (Tables)" sheetId="21" state="visible" r:id="rId21"/>
    <sheet xmlns:r="http://schemas.openxmlformats.org/officeDocument/2006/relationships" name="CONVERTIBLE DEBT (Tables)" sheetId="22" state="visible" r:id="rId22"/>
    <sheet xmlns:r="http://schemas.openxmlformats.org/officeDocument/2006/relationships" name="ACQUISITIONS (Tables)" sheetId="23" state="visible" r:id="rId23"/>
    <sheet xmlns:r="http://schemas.openxmlformats.org/officeDocument/2006/relationships" name="BUSINESS SEGMENT INFORMATION (T"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GOING CONCERN (Details Narrativ" sheetId="27" state="visible" r:id="rId27"/>
    <sheet xmlns:r="http://schemas.openxmlformats.org/officeDocument/2006/relationships" name="RELATED PARTY (Details Narrativ" sheetId="28" state="visible" r:id="rId28"/>
    <sheet xmlns:r="http://schemas.openxmlformats.org/officeDocument/2006/relationships" name="NOTES PAYABLE (Details Narrativ" sheetId="29" state="visible" r:id="rId29"/>
    <sheet xmlns:r="http://schemas.openxmlformats.org/officeDocument/2006/relationships" name="CONVERTIBLE DEBT (Details Narra" sheetId="30" state="visible" r:id="rId30"/>
    <sheet xmlns:r="http://schemas.openxmlformats.org/officeDocument/2006/relationships" name="ACQUISITIONS (Details)" sheetId="31" state="visible" r:id="rId31"/>
    <sheet xmlns:r="http://schemas.openxmlformats.org/officeDocument/2006/relationships" name="ACQUISITIONS (Details Narrative" sheetId="32" state="visible" r:id="rId32"/>
    <sheet xmlns:r="http://schemas.openxmlformats.org/officeDocument/2006/relationships" name="DISCONTINUED OPERATIONS (Detail" sheetId="33" state="visible" r:id="rId33"/>
    <sheet xmlns:r="http://schemas.openxmlformats.org/officeDocument/2006/relationships" name="BUSINESS SEGMENT INFORMATION (D"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USD ($)</t>
        </is>
      </c>
      <c r="B1" s="2" t="inlineStr">
        <is>
          <t>12 Months Ended</t>
        </is>
      </c>
    </row>
    <row r="2">
      <c r="B2" s="2" t="inlineStr">
        <is>
          <t>Dec. 31, 2020</t>
        </is>
      </c>
      <c r="C2" s="2" t="inlineStr">
        <is>
          <t>Feb. 16, 2021</t>
        </is>
      </c>
    </row>
    <row r="3">
      <c r="A3" s="3" t="inlineStr">
        <is>
          <t>Document And Entity Information</t>
        </is>
      </c>
    </row>
    <row r="4">
      <c r="A4" s="4" t="inlineStr">
        <is>
          <t>Entity Registrant Name</t>
        </is>
      </c>
      <c r="B4" s="4" t="inlineStr">
        <is>
          <t>GREY CLOAK TECH INC.</t>
        </is>
      </c>
    </row>
    <row r="5">
      <c r="A5" s="4" t="inlineStr">
        <is>
          <t>Entity Central Index Key</t>
        </is>
      </c>
      <c r="B5" s="4" t="inlineStr">
        <is>
          <t>000163017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No</t>
        </is>
      </c>
    </row>
    <row r="13">
      <c r="A13" s="4" t="inlineStr">
        <is>
          <t>Entity Filer Category</t>
        </is>
      </c>
      <c r="B13" s="4" t="inlineStr">
        <is>
          <t>Non-accelerated Filer</t>
        </is>
      </c>
    </row>
    <row r="14">
      <c r="A14" s="4" t="inlineStr">
        <is>
          <t>Entity Public Float</t>
        </is>
      </c>
      <c r="C14" s="5" t="n">
        <v>7090074</v>
      </c>
    </row>
    <row r="15">
      <c r="A15" s="4" t="inlineStr">
        <is>
          <t>Entity Common Stock, Shares Outstanding</t>
        </is>
      </c>
      <c r="C15" s="6" t="n">
        <v>308887410</v>
      </c>
    </row>
    <row r="16">
      <c r="A16" s="4" t="inlineStr">
        <is>
          <t>Document Fiscal Period Focus</t>
        </is>
      </c>
      <c r="B16" s="4" t="inlineStr">
        <is>
          <t>FY</t>
        </is>
      </c>
    </row>
    <row r="17">
      <c r="A17" s="4" t="inlineStr">
        <is>
          <t>Document Fiscal Year Focus</t>
        </is>
      </c>
      <c r="B17" s="4" t="inlineStr">
        <is>
          <t>2020</t>
        </is>
      </c>
    </row>
    <row r="18">
      <c r="A18" s="4" t="inlineStr">
        <is>
          <t>Entity Shell Company</t>
        </is>
      </c>
      <c r="B18" s="4" t="inlineStr">
        <is>
          <t>false</t>
        </is>
      </c>
    </row>
    <row r="19">
      <c r="A19" s="4" t="inlineStr">
        <is>
          <t>Entity Emerging Growth Company</t>
        </is>
      </c>
      <c r="B19" s="4" t="inlineStr">
        <is>
          <t>true</t>
        </is>
      </c>
    </row>
    <row r="20">
      <c r="A20" s="4" t="inlineStr">
        <is>
          <t>Entity Small Business</t>
        </is>
      </c>
      <c r="B20" s="4" t="inlineStr">
        <is>
          <t>true</t>
        </is>
      </c>
    </row>
    <row r="21">
      <c r="A21" s="4" t="inlineStr">
        <is>
          <t>Entity Ex Transition Period</t>
        </is>
      </c>
      <c r="B21" s="4" t="inlineStr">
        <is>
          <t>false</t>
        </is>
      </c>
    </row>
    <row r="22">
      <c r="A22" s="4" t="inlineStr">
        <is>
          <t>Entity Interactive Data Current</t>
        </is>
      </c>
      <c r="B22" s="4" t="inlineStr">
        <is>
          <t>Yes</t>
        </is>
      </c>
    </row>
    <row r="23">
      <c r="A23" s="4" t="inlineStr">
        <is>
          <t>Entity Incorporation, State or Country Code</t>
        </is>
      </c>
      <c r="B23" s="4" t="inlineStr">
        <is>
          <t>NV</t>
        </is>
      </c>
    </row>
    <row r="24">
      <c r="A24" s="4" t="inlineStr">
        <is>
          <t>Entity File Number</t>
        </is>
      </c>
      <c r="B24" s="4" t="inlineStr">
        <is>
          <t>000-55572</t>
        </is>
      </c>
    </row>
    <row r="25">
      <c r="A25" s="4" t="inlineStr">
        <is>
          <t>Document Annual Report</t>
        </is>
      </c>
      <c r="B2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0</t>
        </is>
      </c>
    </row>
    <row r="3">
      <c r="A3" s="3" t="inlineStr">
        <is>
          <t>Related Party Transactions [Abstract]</t>
        </is>
      </c>
    </row>
    <row r="4">
      <c r="A4" s="4" t="inlineStr">
        <is>
          <t>RELATED PARTY</t>
        </is>
      </c>
      <c r="B4" s="4" t="inlineStr">
        <is>
          <t>NOTE 4 – RELATED PARTY For the year ended December 31, 2020 and 2019,
the Company had expenses totaling $66,000 and $31,000 respectively, to an officer and director for salaries, which is included
in general and administrative expenses on the accompanying statement of operations As of December 31, 2020, there was a total
of convertible debt of $0.00 and accrued interest payable of $0.00 due to an officer and director, employees, and share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T - RELATED PARTY</t>
        </is>
      </c>
      <c r="B1" s="2" t="inlineStr">
        <is>
          <t>12 Months Ended</t>
        </is>
      </c>
    </row>
    <row r="2">
      <c r="B2" s="2" t="inlineStr">
        <is>
          <t>Dec. 31, 2020</t>
        </is>
      </c>
    </row>
    <row r="3">
      <c r="A3" s="3" t="inlineStr">
        <is>
          <t>Convertible Debt - Related Party</t>
        </is>
      </c>
    </row>
    <row r="4">
      <c r="A4" s="4" t="inlineStr">
        <is>
          <t>CONVERTIBLE DEBT - RELATED PARTY</t>
        </is>
      </c>
      <c r="B4" s="4" t="inlineStr">
        <is>
          <t>NOTE 5 – CONVERTIBLE DEBT – RELATED PARTY As of December 31, 2020, the Company converted
the outstanding convertible debt which was due to a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t>
        </is>
      </c>
      <c r="B1" s="2" t="inlineStr">
        <is>
          <t>12 Months Ended</t>
        </is>
      </c>
    </row>
    <row r="2">
      <c r="B2" s="2" t="inlineStr">
        <is>
          <t>Dec. 31, 2020</t>
        </is>
      </c>
    </row>
    <row r="3">
      <c r="A3" s="3" t="inlineStr">
        <is>
          <t>Notes to Financial Statements</t>
        </is>
      </c>
    </row>
    <row r="4">
      <c r="A4" s="4" t="inlineStr">
        <is>
          <t>NOTES PAYABLE</t>
        </is>
      </c>
      <c r="B4" s="4" t="inlineStr">
        <is>
          <t>NOTE 6 – NOTES PAYABLE As of December 31, 2020, the Company had the
following:
Unsecured debt with shareholders of the Company, no due date, 0% interest, 866
Unsecured debt with shareholders of the Company, no due date, 8% interest, 170,000
TOTAL $ 170,866 As of December 31, 2020, the Company has an
outstanding total of $517.78 in interest accrued for the above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0</t>
        </is>
      </c>
    </row>
    <row r="3">
      <c r="A3" s="3" t="inlineStr">
        <is>
          <t>Debt Disclosure [Abstract]</t>
        </is>
      </c>
    </row>
    <row r="4">
      <c r="A4" s="4" t="inlineStr">
        <is>
          <t>CONVERTIBLE DEBT</t>
        </is>
      </c>
      <c r="B4" s="4" t="inlineStr">
        <is>
          <t>NOTE 7 – CONVERTIBLE DEBT As of December 31, 2020, the Company had the
following:
Unsecured convertible debt, due 01/19/17, 8% interest, default interest at 18%, converts at a 54% discount to market price based on the lowest trading prices in the last 20 days trading price 6,750
SUBTOTAL 6,750
Less: Discount 
TOTAL $ 6,750 Below represent the Black-Scholes Option Pricing
Model calculations for the above convertible note payables:
Payee Number of options valued Value of Convertible Option
Unsecured Convertible debt #1 271,684 $ 7,202 As of December 31, 2020, the Company has an
outstanding total of $2,379 in accrued interest for the above convertible notes. The convertible promissory notes is in default
but management has not been able to make contact with this party, due to them living out of the country. We have calculated the
derivative liability as if it is in default (but the note’s default interest rate stays the same at 8%) and will still accrue
appropriate interest until the note is fully satisfied or converted into the Company’s common stock.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8 – STOCKHOLDERS’ EQUITY Authorized Stock The Company has authorized 75,000,000 common
shares with a par value of $0.001 per share. Each common share entitles the holder to one vote on any matter on which action
of the stockholders of the corporation is sought. During February 2017, the Company increased the authorized number of shares
to 500,000,000. Also, the Company increased the authorized preferred stock to 75,000,000 shares and designated 25,000,000 shares
of preferred stock to Series A Convertible Preferred Stock. During January 2018, the Company increased its authorized number of
common shares to 1,000,000,000. During April 2018, the Company increased its authorized number of common shares to 2,500,000,000.
The Board of Directors, in the future, has the authority to increase the authorized capital up to 4,000,000,000 shares based on
shareholder approval. The shareholders of the Company approved a
reverse stock split at a ratio of between 1-for-100 and 1-for 250. The Company received approval from FINRA for a reverse stock
split of 1-for-250, which was effective as of July 23, 2018. On October 16, 2017, the Company filed an
Amended and Restated Certificate of Designation of the Rights, Preferences, Privileges and Restrictions of the Series A Convertible
Preferred Stock (the “Amended Certificate”) with the Secretary of State of the State of Nevada. The Amended Certificate
reduces the number of preferred shares designated as Series A Preferred Stock from 25,000,000 shares to 1,333,334 shares. The
Amended Certificate also changes the conversion and voting rights of the Series A Preferred Stock. The Series A Preferred Stock
is now convertible into the number of shares of our common stock equal to 0.00006% of our outstanding common stock upon conversion.
The voting rights of the Series A Preferred Stock are now equal to the number of shares of common stock into which the Series
A Preferred Stock may convert. As of December 31, 2020, there are no outstanding
shares of preferred stock. All the preferred stock was converted in common stock on February 4, 2019. See recent developments
for details. Common Share Issuances During the year ended December 31, 2020, the
Company issued 41,727,651 shares of common stock. On several dates in September 2020, the Company raised $295,000 in direct security
purchase agreement which equal to 5,900,000 shares of the Company’s common stock. During the fourth quarter of 2020, the
Company raised $155,000 in direct security purchase agreement which equal to 3,100,000 shares of the Company’s common stock. Warrant Issuances In December 2020, the Company issued 7,500,000
warrants to three individuals at $0.05 per share. These warrants will need to be exercised between the date of issue and three
years thereafter. As of December 31, 2020, there were 7,512,000 warrants outstanding, of which 4,000 warrants are fully vested. Stock Issued for Services On January 28, 2019, the Company entered into
a marketing and sales consulting agreement with an individual for a period of six months. The Company issued 350,000 shares of
common stock as the compensation for this agreement. Share Conversion Agreements All of the holders of the Company’s
Series A Convertible Preferred Stock (the “ Preferred Holders Omnibus Stock Grant and Option Plan On May 30, 2020, the Company proposed a stock
options agreement in the amount of 10,550,000 shares with a strike price of $0.05 to sixteen individuals. This plan was approved
by the Company by the end of the third quarter 2020. Purchase price under the plan is defined as: unless otherwise permitted by
applicable law, the purchase price of Shares to be offered under the Plan shall not be less than eighty-five percent (85%) of
the Fair Market Value of a Share on the date of grant (100% for 10% share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9 – ACQUISITIONS Acquisition of Ultimate Brain Nutrients,
LLC On April 3, 2020, the Company entered into
a Share Exchange Agreement by and among Grey Cloak Tech Inc., Ultimate Brain Nutrients, LLC, a Delaware limited liability company
(“ UBN The assets acquired and liabilities assumed
as part of our acquisition were recognized at their fair values as of the effective acquisition date, April 3, 2020. The following
table summarizes the fair values assigned to the assets acquired and liabilities assumed.
Cash $ (5,466 )
Current assets 315,604
Current liabilities 0
Net assets acquired $ 310,137 The purchase price method was used when calculating
the fair market value of the UBN purchase. On April 3, 2020 the closing stock price for GRCK was $0.021. The total number of shares
exchanged multiplied by the closing stock price equaled a purchase value of $1,890,020. The difference between the net assets
acquired and the purchase value was recorded as $1,579,883 of goodwill for the purchase. Due to the goodwill impairment, the Company
fully expensed the goodwill recorded in this transaction. The Company viewed UBN’s balance sheet as being fairly valued
as of April 3, 2020 so no adjustment was needed under the purchase price method of valuation. Acquisition of BergaMet and the
Share Exchange Agreement On February 4, 2019, the Company entered into
a Share Exchange Agreement with BergaMet NA, LLC, a Delaware limited liability company (“ BergaMet Exchange The assets acquired and liabilities assumed
as part of our acquisition were recognized at their fair values as of the effective acquisition date, February 4, 2019. The following
table summarizes the fair values assigned to the assets acquired and liabilities assumed.
Cash $ 437,826
Current assets 2,801,317
Current liabilities (1,484,210 )
Net assets acquired $ 1,754,934 The purchase price method was used when calculating
the fair market value of the BergaMet purchase. On February 4, 2019 the closing stock price for GRCK was $0.02. The total number
of shares exchanged multiplied by the closing stock price equaled a purchase value of $1,948,194. The difference between the net
assets acquired and the purchase value was recorded as $193,260 of goodwill for the purchase. The Company viewed BergaMet’s
balance sheet as being fairly valued as of February 4, 2019 so no adjustment was needed under the purchase price method of valu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CONTINED OPERATIONS</t>
        </is>
      </c>
      <c r="B1" s="2" t="inlineStr">
        <is>
          <t>12 Months Ended</t>
        </is>
      </c>
    </row>
    <row r="2">
      <c r="B2" s="2" t="inlineStr">
        <is>
          <t>Dec. 31, 2020</t>
        </is>
      </c>
    </row>
    <row r="3">
      <c r="A3" s="3" t="inlineStr">
        <is>
          <t>Notes to Financial Statements</t>
        </is>
      </c>
    </row>
    <row r="4">
      <c r="A4" s="4" t="inlineStr">
        <is>
          <t>DISCONTINED OPERATIONS</t>
        </is>
      </c>
      <c r="B4" s="4" t="inlineStr">
        <is>
          <t>NOTE 10 – DISCOUNTINUED OPERATIONS Healthy Extracts On January 1, 2019, the Company decided to
discontinue operating the Healthy Extracts division and did not operate in 2019. At the time of the closure, the Company incurred
a loss for the year of $714 which eliminated all carrying values of assets and liabilities for the division. Eqova Life Science On June 1, 2019, the Company decided to discontinue
operating the Eqova Life Science division which ceased all activities in May 2019. Due to the closure, the Company incurred a loss
for the year of $92,609 which eliminated all carrying values of assets and liabilities for the di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Business Segment Information</t>
        </is>
      </c>
    </row>
    <row r="4">
      <c r="A4" s="4" t="inlineStr">
        <is>
          <t>BUSINESS SEGMENT INFORMATION</t>
        </is>
      </c>
      <c r="B4" s="4" t="inlineStr">
        <is>
          <t xml:space="preserve">NOTE 11 – BUSINESS SEGMENT INFORMATION As of
December 31, 2020, the Company operated in two reportable segments (Corporate and Health Supplements) supported by a corporate
group which conducts activities that are non-segment specific. The following table presents selected financial information about
the Company’s reportable segments for the year ended December 31, 2020.
CONSOLIDATED HEALTH SUPPLEMENTS CORPORATE
BergaMet UBN
Revenue 1,276,559 1,276,559  
Cost of Revenue 1,855,001 1,855,001  
Long-lived Assets 619,137 8,038 417,839 193,260
Gain (Loss) Before Income Tax (2,576,375 ) (1,723,252 ) (151,551 ) (701,572 )
Identifiable Assets 2,417,683 2,417,683  
Depreciation and Amortization 9,048 8,850  198 The
following table presents selected financial information about the Company’s reportable segments for the three months ended
December 3, 2020.
CONSOLIDATED HEALTH SUPPLEMENTS CORPORATE
BergaMet UBN
Revenue 135,902 135,902  
Cost of Revenue 1,411,823 1,411,823  
Long-lived Assets 619,137 8,038 417,839 193,260
Gain (Loss) Before Income Tax (1,629,500 ) (1,516,381 ) (39,614 ) (73,505 )
Identifiable Assets 2,417,683 2,417,683  
Depreciation and Amortization 2,213 2,21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 SUBSEQUENT EVENTS Stock Purchase Agreements During the beginning of January 2021, the
Company received a total of $225,000 in exchange for 4,500,000 of common stock restricted shares through subscription agreements
at $0.05 cents per share. COVID-19 The COVID-19 outbreak in early 2020 has adversely
affected, and may continue to adversely affect economic activity globally, nationally and locally. These economic and market conditions
and other effects of the COVID-19 outbreak may adversely affect the Company. At this point, the extent to which COVID-19 may impact
the Company's business is uncerta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December 31, 2020 and the results of operations
and cash flows for the periods presented. The results of operations for the year ended December 31, 2020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19 filed with the SEC on August 10, 2020.</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Cash</t>
        </is>
      </c>
      <c r="B6" s="4" t="inlineStr">
        <is>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row r="7">
      <c r="A7" s="4" t="inlineStr">
        <is>
          <t>Accounts Receivable</t>
        </is>
      </c>
      <c r="B7" s="4" t="inlineStr">
        <is>
          <t>Accounts Receivables Accounts receivables are recorded at the invoice
amount and do not bear interest.</t>
        </is>
      </c>
    </row>
    <row r="8">
      <c r="A8" s="4" t="inlineStr">
        <is>
          <t>Inventory</t>
        </is>
      </c>
      <c r="B8" s="4" t="inlineStr">
        <is>
          <t>Inventory Inventories consist of health supplements
held for sale in the ordinary course of business. The Company uses the weighted average cost method to value its inventories at
the lower of cost or market. An allowance for inventory was established in 2018 and is evaluated each quarter to determine if
all items are still sellable due to expiration dates. As of December 31, 2020 and 2019, the total of inventory which was written
off as an inventory allowance was $1,892,008 and $748,972.</t>
        </is>
      </c>
    </row>
    <row r="9">
      <c r="A9" s="4" t="inlineStr">
        <is>
          <t>Property and Equipment</t>
        </is>
      </c>
      <c r="B9" s="4" t="inlineStr">
        <is>
          <t>Property and Equipment The Company’s property and equipment
are recorded at cost and depreciated using the straight-line method over the useful lives of the assets, generally from three
to seven years. Upon sale or disposal of property and equipment, the related asset cost and accumulated depreciation or amortization
are removed from the respective accounts and any gain or loss is reflected in current operations.</t>
        </is>
      </c>
    </row>
    <row r="10">
      <c r="A10" s="4" t="inlineStr">
        <is>
          <t>Goodwill</t>
        </is>
      </c>
      <c r="B10" s="4" t="inlineStr">
        <is>
          <t>Goodwill In accordance with Goodwill and Other Intangible
Assets, goodwill is defined as the excess of the purchase price over the fair value assigned to individual assets acquired and
liabilities assumed and is tested for impairment at the reporting unit level on an annual basis in the Company's fourth fiscal
quarter or more frequently if indicators of impairment exist. The performance of the test involves a two-step process. The first
step of the impairment test involves comparing the fair value of the Company's reporting units with each respective reporting
unit's carrying amount, including goodwill. The fair value of reporting units is generally determined using the income approach.
If the carrying amount of a reporting unit exceeds the reporting unit's fair value, the second step of the goodwill impairment
test is performed to determine the amount of any impairment loss. The second step of the goodwill impairment test involves comparing
the implied fair value of the reporting unit's goodwill with the carrying amount of that goodwill. The Company sees the goodwill
to have a ten-year useful life. No goodwill impairment indicators were present, for the goodwill listed on the books as of December
31, 2020, after working through our analysis of goodwill during the year ending December 31, 2020. The Company has determined that the method
applied represents the fair value of the asset group principally because the valuation of the intangibles with the asset group
is based on the anticipated cash flows related to the revenue stream from its customers. The asset group excludes goodwill, long
term non-operational assets and liabilities and cash. As such, the principal value from the asset group relates to the cash inflows
from its customers and the cash outflows required to service these customers. The fair value for the asset group consists of the
following:
 Fair value of net revenues: computed using the income
approach. The key input to these computations is the anticipated cash inflows from customers. These valuations include 100%
of the cash inflows related to the customer base, and taking cash outflows into consideration.
 Fair value of working capital (including accounts
receivable, inventory, accrued expenses, and accounts payables). Due to the short-term nature of the working capital, book
value has been determined to be fair value. These accounts represent either avoided future outflows (inventory, prepaids)
or future cash flows (accrued expense, AP and AR) related to customer sales.
 Fair value of five years of revenue (2020 to 2024):
we discounted our cash flows to the anticipated cash projected to be received. We also projected the anticipated cash outflows
required to service these customers. If the asset group was to be valued as a whole, we would expect an income approach based
on the revenues being generated from the customers and expenses required to service those customers, appropriately adjusted
for the working capital position. The sum of these values reasonably approximates this approach. The Company’s revenue streams align
directly with the intangibles, which were recorded as a result of the BergaMet acquisition in fiscal 2019. For purposes of the
Step 2 recoverability test under ASC 360 subsection 2.3., the net revenues from BergaMet customers base were used. The revenue
stream fairly reflects anticipated future cash flows; accordingly, the intangibles associated with these revenue streams have
been tested with the expected cash flows. Due to the purchase of Ultimate Brian Nutrients,
LLC being a related party transaction and the new division recording no revenue as of June 30, 2020, the Company found the goodwill
to be impaired. Due to the impairment the Company expensed the goodwill related to the purchase as of June 30, 2020.</t>
        </is>
      </c>
    </row>
    <row r="11">
      <c r="A11" s="4" t="inlineStr">
        <is>
          <t>Revenue Recognition</t>
        </is>
      </c>
      <c r="B11" s="4" t="inlineStr">
        <is>
          <t>Revenue Recognition Beginning January 1, 2019,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Company records revenue upon shipment
of the products to the customers.</t>
        </is>
      </c>
    </row>
    <row r="12">
      <c r="A12" s="4" t="inlineStr">
        <is>
          <t>Concentration</t>
        </is>
      </c>
      <c r="B12" s="4" t="inlineStr">
        <is>
          <t>Concentration There is no concentration of revenue for the
year ended December 31, 2019 and the year ended December 31, 2020 because the revenue was earned from multiple customers.</t>
        </is>
      </c>
    </row>
    <row r="13">
      <c r="A13" s="4" t="inlineStr">
        <is>
          <t>Income Taxes</t>
        </is>
      </c>
      <c r="B13" s="4" t="inlineStr">
        <is>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or the period ending December 31, 2019 and December 31, 2020, the Company
did not have any amounts recorded pertaining to uncertain tax positions.</t>
        </is>
      </c>
    </row>
    <row r="14">
      <c r="A14" s="4" t="inlineStr">
        <is>
          <t>Fair Value Measurements</t>
        </is>
      </c>
      <c r="B14"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Level 3 financial instrument
is as follows:
Balance, January 1, 2020 $ 1,060,388
Issued during the year ended December 31, 2020 1,668,799
Change in fair value recognized in operations (835,325 )
Converted during the year ended December 31, 2020 (1,886,660 )
Balance, December 31, 2020 $ 7,202 </t>
        </is>
      </c>
    </row>
    <row r="15">
      <c r="A15" s="4" t="inlineStr">
        <is>
          <t>Recent Accounting Pronouncements</t>
        </is>
      </c>
      <c r="B15" s="4" t="inlineStr">
        <is>
          <t>Recent Accounting Pronouncements In May 2014, the Financial Accounting Standards
Board (“FASB”) issued ASU No. 2014-09, Revenue from Contracts with Customers (Topic 606). ASU 2014-09 amends the guidance
for revenue recognition to replace numerous, industry specific requirements and converges areas under this topic with those of
the International Financial Reporting Standards. The ASU implements of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 ensuring the time value of money is considered in the transaction
price, and allowing estimates of variable consideration to be recognized before contingencies are resolved in certain circumstances.
The amendments in this ASU are effective for reporting period beginning after December 15, 2016, and early adoption is prohibited.
Entities can transition to the standard either retrospectively or as a cumulative-effect adjustment as of the date of adoption. The Company’s revenues are recognized
when control of the promised goods or services is transferred to our clients (upon shipment of good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ASC 2014-09 on January 1, 2019.
Although the new revenue standard is expected to have an immaterial impact, if any, on our ongoing net income, we did implement
changes to our processes related to revenue recognition and the control activities with them.</t>
        </is>
      </c>
    </row>
    <row r="16">
      <c r="A16" s="4" t="inlineStr">
        <is>
          <t>Convertible Instruments</t>
        </is>
      </c>
      <c r="B16" s="4" t="inlineStr">
        <is>
          <t>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year ended
December 31, 2020, the Company did not have any conversions of convertible debt with a bifurcated conversion option.</t>
        </is>
      </c>
    </row>
    <row r="17">
      <c r="A17" s="4" t="inlineStr">
        <is>
          <t>Common Stock Purchase Warrants</t>
        </is>
      </c>
      <c r="B17" s="4" t="inlineStr">
        <is>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standing derivatives at each
reporting date to determine whether a change in classification is required.</t>
        </is>
      </c>
    </row>
    <row r="18">
      <c r="A18" s="4" t="inlineStr">
        <is>
          <t>Gain on Extinguishment of debt</t>
        </is>
      </c>
      <c r="B18" s="4" t="inlineStr">
        <is>
          <t xml:space="preserve">Gain on Extinguishment of debt Note Satisfaction Agreements Prior to the Exchange, the Company entered
into a Note Satisfaction Agreement with each of Auctus Fund, Crown Bridge Partners, LLC, Power Up Lending Group Ltd., GS Capital
Partners LLC, Oakmore Opportunity Fund I LP, and Adar Bays, LLC. All of these entities were holders of the Company’s convertible
debt, and these Note Satisfaction Agreements terminate their convertible notes unless the Company fails to perform its payment
obligations. The Company agreed to pay these note holders an aggregate of $520,658 plus interest. The Company paid an aggregate
of $353,908 on or before February 15, 2019. The balance owed and outstanding of $160,000 plus interest was agreed to be purchased
by some third-party individuals. During the third quarter 2020, these third-party individuals decided to convert the outstanding
notes into 2,400,000 shares of the Company’s common stock. Various other holders of Convertible Promissory
Notes agreed to convert their notes for an aggregate of 806,015 shares of common stock prior to the Exchange. As a result of these
transactions, no convertible promissory notes remain outstanding, except for those convertible notes subject to revival if the
Company fails to make payments pursuant to the Note Satisfaction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0</t>
        </is>
      </c>
      <c r="C1" s="2" t="inlineStr">
        <is>
          <t>Dec. 31, 2019</t>
        </is>
      </c>
    </row>
    <row r="2">
      <c r="A2" s="3" t="inlineStr">
        <is>
          <t>CURRENT ASSETS</t>
        </is>
      </c>
    </row>
    <row r="3">
      <c r="A3" s="4" t="inlineStr">
        <is>
          <t>Cash</t>
        </is>
      </c>
      <c r="B3" s="5" t="n">
        <v>59201</v>
      </c>
      <c r="C3" s="5" t="n">
        <v>133451</v>
      </c>
    </row>
    <row r="4">
      <c r="A4" s="4" t="inlineStr">
        <is>
          <t>Accounts receivable</t>
        </is>
      </c>
      <c r="B4" s="6" t="n">
        <v>13274</v>
      </c>
      <c r="C4" s="6" t="n">
        <v>26473</v>
      </c>
    </row>
    <row r="5">
      <c r="A5" s="4" t="inlineStr">
        <is>
          <t>Inventory</t>
        </is>
      </c>
      <c r="B5" s="6" t="n">
        <v>2417683</v>
      </c>
      <c r="C5" s="6" t="n">
        <v>3081158</v>
      </c>
    </row>
    <row r="6">
      <c r="A6" s="4" t="inlineStr">
        <is>
          <t>Total current assets</t>
        </is>
      </c>
      <c r="B6" s="6" t="n">
        <v>2490158</v>
      </c>
      <c r="C6" s="6" t="n">
        <v>3241083</v>
      </c>
    </row>
    <row r="7">
      <c r="A7" s="4" t="inlineStr">
        <is>
          <t>Fixed assets, net of accumulated depreciation of $45,944 and $36,895, respectively</t>
        </is>
      </c>
      <c r="B7" s="6" t="n">
        <v>6135</v>
      </c>
      <c r="C7" s="6" t="n">
        <v>15183</v>
      </c>
    </row>
    <row r="8">
      <c r="A8" s="4" t="inlineStr">
        <is>
          <t>Patents/Trademarks</t>
        </is>
      </c>
      <c r="B8" s="6" t="n">
        <v>425877</v>
      </c>
      <c r="C8" s="4" t="inlineStr">
        <is>
          <t xml:space="preserve"> </t>
        </is>
      </c>
    </row>
    <row r="9">
      <c r="A9" s="4" t="inlineStr">
        <is>
          <t>Goodwill</t>
        </is>
      </c>
      <c r="B9" s="6" t="n">
        <v>193260</v>
      </c>
      <c r="C9" s="6" t="n">
        <v>193260</v>
      </c>
    </row>
    <row r="10">
      <c r="A10" s="4" t="inlineStr">
        <is>
          <t>Total other assets</t>
        </is>
      </c>
      <c r="B10" s="6" t="n">
        <v>625272</v>
      </c>
      <c r="C10" s="6" t="n">
        <v>208443</v>
      </c>
    </row>
    <row r="11">
      <c r="A11" s="4" t="inlineStr">
        <is>
          <t>TOTAL ASSETS</t>
        </is>
      </c>
      <c r="B11" s="6" t="n">
        <v>3115430</v>
      </c>
      <c r="C11" s="6" t="n">
        <v>3449526</v>
      </c>
    </row>
    <row r="12">
      <c r="A12" s="3" t="inlineStr">
        <is>
          <t>CURRENT LIABILITIES</t>
        </is>
      </c>
    </row>
    <row r="13">
      <c r="A13" s="4" t="inlineStr">
        <is>
          <t>Accounts payable</t>
        </is>
      </c>
      <c r="B13" s="6" t="n">
        <v>64836</v>
      </c>
      <c r="C13" s="6" t="n">
        <v>21125</v>
      </c>
    </row>
    <row r="14">
      <c r="A14" s="4" t="inlineStr">
        <is>
          <t>Accrued liabilities</t>
        </is>
      </c>
      <c r="B14" s="6" t="n">
        <v>9054</v>
      </c>
      <c r="C14" s="6" t="n">
        <v>53341</v>
      </c>
    </row>
    <row r="15">
      <c r="A15" s="4" t="inlineStr">
        <is>
          <t>Notes payable</t>
        </is>
      </c>
      <c r="B15" s="4" t="inlineStr">
        <is>
          <t xml:space="preserve"> </t>
        </is>
      </c>
      <c r="C15" s="6" t="n">
        <v>79667</v>
      </c>
    </row>
    <row r="16">
      <c r="A16" s="4" t="inlineStr">
        <is>
          <t>Notes payable - related party</t>
        </is>
      </c>
      <c r="B16" s="6" t="n">
        <v>170866</v>
      </c>
      <c r="C16" s="6" t="n">
        <v>1050866</v>
      </c>
    </row>
    <row r="17">
      <c r="A17" s="4" t="inlineStr">
        <is>
          <t>Convertible debt, net of discount of $0.00 and $0.00, respectively</t>
        </is>
      </c>
      <c r="B17" s="6" t="n">
        <v>6750</v>
      </c>
      <c r="C17" s="6" t="n">
        <v>166750</v>
      </c>
    </row>
    <row r="18">
      <c r="A18" s="4" t="inlineStr">
        <is>
          <t>Convertible debt - related party, net of discount of $0.00 and $0.00, respectively</t>
        </is>
      </c>
      <c r="B18" s="4" t="inlineStr">
        <is>
          <t xml:space="preserve"> </t>
        </is>
      </c>
      <c r="C18" s="6" t="n">
        <v>1341876</v>
      </c>
    </row>
    <row r="19">
      <c r="A19" s="4" t="inlineStr">
        <is>
          <t>Accrued interest payable</t>
        </is>
      </c>
      <c r="B19" s="6" t="n">
        <v>2379</v>
      </c>
      <c r="C19" s="6" t="n">
        <v>49902</v>
      </c>
    </row>
    <row r="20">
      <c r="A20" s="4" t="inlineStr">
        <is>
          <t>Accrued interest payable - related party</t>
        </is>
      </c>
      <c r="B20" s="6" t="n">
        <v>518</v>
      </c>
      <c r="C20" s="6" t="n">
        <v>491221</v>
      </c>
    </row>
    <row r="21">
      <c r="A21" s="4" t="inlineStr">
        <is>
          <t>Derivative liabilities</t>
        </is>
      </c>
      <c r="B21" s="6" t="n">
        <v>7202</v>
      </c>
      <c r="C21" s="6" t="n">
        <v>1060388</v>
      </c>
    </row>
    <row r="22">
      <c r="A22" s="4" t="inlineStr">
        <is>
          <t>Total current liabilities</t>
        </is>
      </c>
      <c r="B22" s="6" t="n">
        <v>261604</v>
      </c>
      <c r="C22" s="6" t="n">
        <v>4315136</v>
      </c>
    </row>
    <row r="23">
      <c r="A23" s="4" t="inlineStr">
        <is>
          <t>Total liabilities</t>
        </is>
      </c>
      <c r="B23" s="6" t="n">
        <v>261604</v>
      </c>
      <c r="C23" s="6" t="n">
        <v>4315136</v>
      </c>
    </row>
    <row r="24">
      <c r="A24" s="3" t="inlineStr">
        <is>
          <t>STOCKHOLDERS' EQUITY</t>
        </is>
      </c>
    </row>
    <row r="25">
      <c r="A25" s="4" t="inlineStr">
        <is>
          <t>Preferred stock, $0.001 par value, 75,000,000 shares authorized, none and none shares issued and outstanding, respectively</t>
        </is>
      </c>
      <c r="B25" s="4" t="inlineStr">
        <is>
          <t xml:space="preserve"> </t>
        </is>
      </c>
      <c r="C25" s="4" t="inlineStr">
        <is>
          <t xml:space="preserve"> </t>
        </is>
      </c>
    </row>
    <row r="26">
      <c r="A26" s="4" t="inlineStr">
        <is>
          <t>Common stock, $0.001 par value, 2,500,000,000 shares authorized, 308,887,410 and 121,610,085 shares issued and outstanding, respectively</t>
        </is>
      </c>
      <c r="B26" s="6" t="n">
        <v>308887</v>
      </c>
      <c r="C26" s="6" t="n">
        <v>121610</v>
      </c>
    </row>
    <row r="27">
      <c r="A27" s="4" t="inlineStr">
        <is>
          <t>Additional paid-in capital</t>
        </is>
      </c>
      <c r="B27" s="6" t="n">
        <v>15501436</v>
      </c>
      <c r="C27" s="6" t="n">
        <v>9392903</v>
      </c>
    </row>
    <row r="28">
      <c r="A28" s="4" t="inlineStr">
        <is>
          <t>Accumulated deficit</t>
        </is>
      </c>
      <c r="B28" s="6" t="n">
        <v>-12956498</v>
      </c>
      <c r="C28" s="6" t="n">
        <v>-10380123</v>
      </c>
    </row>
    <row r="29">
      <c r="A29" s="4" t="inlineStr">
        <is>
          <t>Total stockholders' equity</t>
        </is>
      </c>
      <c r="B29" s="6" t="n">
        <v>2853826</v>
      </c>
      <c r="C29" s="6" t="n">
        <v>-865610</v>
      </c>
    </row>
    <row r="30">
      <c r="A30" s="4" t="inlineStr">
        <is>
          <t>TOTAL LIABILITIES AND STOCKHOLDERS' EQUITY</t>
        </is>
      </c>
      <c r="B30" s="5" t="n">
        <v>3115430</v>
      </c>
      <c r="C30" s="5" t="n">
        <v>3449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air Value of Financial Liability on Recurring Basis</t>
        </is>
      </c>
      <c r="B4" s="4" t="inlineStr">
        <is>
          <t xml:space="preserve">The change in Level 3 financial instrument
is as follows:
Balance, January 1, 2020 $ 1,060,388
Issued during the year ended December 31, 2020 1,668,799
Change in fair value recognized in operations (835,325 )
Converted during the year ended December 31, 2020 (1,886,660 )
Balance, December 31, 2020 $ 7,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of Notes Payable</t>
        </is>
      </c>
      <c r="B4" s="4" t="inlineStr">
        <is>
          <t xml:space="preserve">As of December 31, 2020, the Company had the
following:
Unsecured debt with shareholders of the Company, no due date, 0% interest, 866
Unsecured debt with shareholders of the Company, no due date, 8% interest, 170,000
TOTAL $ 170,8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12 Months Ended</t>
        </is>
      </c>
    </row>
    <row r="2">
      <c r="B2" s="2" t="inlineStr">
        <is>
          <t>Dec. 31, 2020</t>
        </is>
      </c>
    </row>
    <row r="3">
      <c r="A3" s="3" t="inlineStr">
        <is>
          <t>Convertible Debt</t>
        </is>
      </c>
    </row>
    <row r="4">
      <c r="A4" s="4" t="inlineStr">
        <is>
          <t>Schedule of Convertible Debt</t>
        </is>
      </c>
      <c r="B4" s="4" t="inlineStr">
        <is>
          <t xml:space="preserve">As of December 31, 2020, the Company had the
following:
Unsecured convertible debt, due 01/19/17, 8% interest, default interest at 18%, converts at a 54% discount to market price based on the lowest trading prices in the last 20 days trading price 6,750
SUBTOTAL 6,750
Less: Discount 
TOTAL $ 6,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0</t>
        </is>
      </c>
    </row>
    <row r="3">
      <c r="A3" s="4" t="inlineStr">
        <is>
          <t>Ultimate Brain Nutrients, LLC [Member]</t>
        </is>
      </c>
    </row>
    <row r="4">
      <c r="A4" s="4" t="inlineStr">
        <is>
          <t>Schedule of fair value of Assets Acquired and Fair value Assumed</t>
        </is>
      </c>
      <c r="B4" s="4" t="inlineStr">
        <is>
          <t xml:space="preserve">The following
table summarizes the fair values assigned to the assets acquired and liabilities assumed.
Cash $ (5,466 )
Current assets 315,604
Current liabilities 0
Net assets acquired $ 310,137 </t>
        </is>
      </c>
    </row>
    <row r="5">
      <c r="A5" s="4" t="inlineStr">
        <is>
          <t>BergaMet [Member]</t>
        </is>
      </c>
    </row>
    <row r="6">
      <c r="A6" s="4" t="inlineStr">
        <is>
          <t>Schedule of fair value of Assets Acquired and Fair value Assumed</t>
        </is>
      </c>
      <c r="B6" s="4" t="inlineStr">
        <is>
          <t xml:space="preserve">The following
table summarizes the fair values assigned to the assets acquired and liabilities assumed.
Cash $ 437,826
Current assets 2,801,317
Current liabilities (1,484,210 )
Net assets acquired $ 1,754,9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Disclosure Business Segment Informationition Tables Abstract</t>
        </is>
      </c>
    </row>
    <row r="4">
      <c r="A4" s="4" t="inlineStr">
        <is>
          <t>Schedule of Reportable segments</t>
        </is>
      </c>
      <c r="B4" s="4" t="inlineStr">
        <is>
          <t xml:space="preserve">The following table presents selected financial information about
the Company’s reportable segments for the year ended December 31, 2020.
CONSOLIDATED HEALTH SUPPLEMENTS CORPORATE
BergaMet UBN
Revenue 1,276,559 1,276,559  
Cost of Revenue 1,855,001 1,855,001  
Long-lived Assets 619,137 8,038 417,839 193,260
Gain (Loss) Before Income Tax (2,576,375 ) (1,723,252 ) (151,551 ) (701,572 )
Identifiable Assets 2,417,683 2,417,683  
Depreciation and Amortization 9,048 8,850  198 The
following table presents selected financial information about the Company’s reportable segments for the three months ended
December 3, 2020.
CONSOLIDATED HEALTH SUPPLEMENTS CORPORATE
BergaMet UBN
Revenue 135,902 135,902  
Cost of Revenue 1,411,823 1,411,823  
Long-lived Assets 619,137 8,038 417,839 193,260
Gain (Loss) Before Income Tax (1,629,500 ) (1,516,381 ) (39,614 ) (73,505 )
Identifiable Assets 2,417,683 2,417,683  
Depreciation and Amortization 2,213 2,21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t>
        </is>
      </c>
      <c r="B1" s="2" t="inlineStr">
        <is>
          <t>12 Months Ended</t>
        </is>
      </c>
    </row>
    <row r="2">
      <c r="B2" s="2" t="inlineStr">
        <is>
          <t>Dec. 31, 2020USD ($)</t>
        </is>
      </c>
    </row>
    <row r="3">
      <c r="A3" s="4" t="inlineStr">
        <is>
          <t>Beginning Balance</t>
        </is>
      </c>
      <c r="B3" s="5" t="n">
        <v>1060388</v>
      </c>
    </row>
    <row r="4">
      <c r="A4" s="4" t="inlineStr">
        <is>
          <t>Ending Balance</t>
        </is>
      </c>
      <c r="B4" s="6" t="n">
        <v>7202</v>
      </c>
    </row>
    <row r="5">
      <c r="A5" s="4" t="inlineStr">
        <is>
          <t>Fair Value, Measurements, Recurring [Member] | Fair Value, Inputs, Level 3 [Member] | Liability [Member]</t>
        </is>
      </c>
    </row>
    <row r="6">
      <c r="A6" s="4" t="inlineStr">
        <is>
          <t>Beginning Balance</t>
        </is>
      </c>
      <c r="B6" s="6" t="n">
        <v>1060388</v>
      </c>
    </row>
    <row r="7">
      <c r="A7" s="4" t="inlineStr">
        <is>
          <t>Issued During the Period</t>
        </is>
      </c>
      <c r="B7" s="6" t="n">
        <v>1668799</v>
      </c>
    </row>
    <row r="8">
      <c r="A8" s="4" t="inlineStr">
        <is>
          <t>Change in fair value recognized in operations</t>
        </is>
      </c>
      <c r="B8" s="6" t="n">
        <v>-835325</v>
      </c>
    </row>
    <row r="9">
      <c r="A9" s="4" t="inlineStr">
        <is>
          <t>Converted During the Period</t>
        </is>
      </c>
      <c r="B9" s="6" t="n">
        <v>-1886660</v>
      </c>
    </row>
    <row r="10">
      <c r="A10" s="4" t="inlineStr">
        <is>
          <t>Ending Balance</t>
        </is>
      </c>
      <c r="B10" s="5" t="n">
        <v>1027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Summary Of Significant Accounting Policies</t>
        </is>
      </c>
    </row>
    <row r="4">
      <c r="A4" s="4" t="inlineStr">
        <is>
          <t>Inventory Allowance Written Down</t>
        </is>
      </c>
      <c r="B4" s="5" t="n">
        <v>1892008</v>
      </c>
      <c r="C4" s="5" t="n">
        <v>74897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0</t>
        </is>
      </c>
      <c r="C1" s="2" t="inlineStr">
        <is>
          <t>Dec. 31, 2019</t>
        </is>
      </c>
    </row>
    <row r="2">
      <c r="A2" s="3" t="inlineStr">
        <is>
          <t>Notes to Financial Statements</t>
        </is>
      </c>
    </row>
    <row r="3">
      <c r="A3" s="4" t="inlineStr">
        <is>
          <t>Accumulated Net Loss</t>
        </is>
      </c>
      <c r="B3" s="5" t="n">
        <v>12956498</v>
      </c>
      <c r="C3" s="5" t="n">
        <v>103801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LATED PARTY (Details Narrative) - USD ($)</t>
        </is>
      </c>
      <c r="B1" s="2" t="inlineStr">
        <is>
          <t>12 Months Ended</t>
        </is>
      </c>
    </row>
    <row r="2">
      <c r="B2" s="2" t="inlineStr">
        <is>
          <t>Dec. 31, 2020</t>
        </is>
      </c>
      <c r="C2" s="2" t="inlineStr">
        <is>
          <t>Dec. 31, 2019</t>
        </is>
      </c>
    </row>
    <row r="3">
      <c r="A3" s="4" t="inlineStr">
        <is>
          <t>Officer and Director [Member]</t>
        </is>
      </c>
    </row>
    <row r="4">
      <c r="A4" s="4" t="inlineStr">
        <is>
          <t>General and administrative - Salaries</t>
        </is>
      </c>
      <c r="B4" s="5" t="n">
        <v>66000</v>
      </c>
      <c r="C4" s="5" t="n">
        <v>3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S PAYABLE (Details Narrative) - USD ($)</t>
        </is>
      </c>
      <c r="B1" s="2" t="inlineStr">
        <is>
          <t>Dec. 31, 2020</t>
        </is>
      </c>
      <c r="C1" s="2" t="inlineStr">
        <is>
          <t>Dec. 31, 2019</t>
        </is>
      </c>
    </row>
    <row r="2">
      <c r="A2" s="4" t="inlineStr">
        <is>
          <t>Notes Payable</t>
        </is>
      </c>
      <c r="B2" s="5" t="n">
        <v>170866</v>
      </c>
      <c r="C2" s="5" t="n">
        <v>1050866</v>
      </c>
    </row>
    <row r="3">
      <c r="A3" s="4" t="inlineStr">
        <is>
          <t>Unsecured debt with shareholders of the Company, No due date [Member]</t>
        </is>
      </c>
    </row>
    <row r="4">
      <c r="A4" s="4" t="inlineStr">
        <is>
          <t>Notes Payable</t>
        </is>
      </c>
      <c r="B4" s="5" t="n">
        <v>866</v>
      </c>
    </row>
    <row r="5">
      <c r="A5" s="4" t="inlineStr">
        <is>
          <t>Interest rate</t>
        </is>
      </c>
      <c r="B5" s="4" t="inlineStr">
        <is>
          <t>0.00%</t>
        </is>
      </c>
    </row>
    <row r="6">
      <c r="A6" s="4" t="inlineStr">
        <is>
          <t>Unsecured debt with shareholders of the Company, No due date [Member]</t>
        </is>
      </c>
    </row>
    <row r="7">
      <c r="A7" s="4" t="inlineStr">
        <is>
          <t>Notes Payable</t>
        </is>
      </c>
      <c r="B7" s="5" t="n">
        <v>170000</v>
      </c>
    </row>
    <row r="8">
      <c r="A8" s="4" t="inlineStr">
        <is>
          <t>Interest rate</t>
        </is>
      </c>
      <c r="B8" s="4" t="inlineStr">
        <is>
          <t>8.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Dec. 31, 2020</t>
        </is>
      </c>
      <c r="C1" s="2" t="inlineStr">
        <is>
          <t>Dec. 31, 2019</t>
        </is>
      </c>
    </row>
    <row r="2">
      <c r="A2" s="3" t="inlineStr">
        <is>
          <t>Statement of Financial Position [Abstract]</t>
        </is>
      </c>
    </row>
    <row r="3">
      <c r="A3" s="4" t="inlineStr">
        <is>
          <t>Fixed Assets, net of accumulated depreciation</t>
        </is>
      </c>
      <c r="B3" s="5" t="n">
        <v>45944</v>
      </c>
      <c r="C3" s="5" t="n">
        <v>36895</v>
      </c>
    </row>
    <row r="4">
      <c r="A4" s="4" t="inlineStr">
        <is>
          <t>Preferred Stock, Par Value</t>
        </is>
      </c>
      <c r="B4" s="7" t="n">
        <v>0.001</v>
      </c>
      <c r="C4" s="7" t="n">
        <v>0.001</v>
      </c>
    </row>
    <row r="5">
      <c r="A5" s="4" t="inlineStr">
        <is>
          <t>Preferred Stock, Shares Authorized</t>
        </is>
      </c>
      <c r="B5" s="6" t="n">
        <v>75000000</v>
      </c>
      <c r="C5" s="6" t="n">
        <v>7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6" t="n">
        <v>2500000000</v>
      </c>
      <c r="C9" s="6" t="n">
        <v>2500000000</v>
      </c>
    </row>
    <row r="10">
      <c r="A10" s="4" t="inlineStr">
        <is>
          <t>Common Stock, Shares Issued</t>
        </is>
      </c>
      <c r="B10" s="6" t="n">
        <v>308887410</v>
      </c>
      <c r="C10" s="6" t="n">
        <v>121610085</v>
      </c>
    </row>
    <row r="11">
      <c r="A11" s="4" t="inlineStr">
        <is>
          <t>Common Stock, Shares Outstanding</t>
        </is>
      </c>
      <c r="B11" s="6" t="n">
        <v>308887410</v>
      </c>
      <c r="C11" s="6" t="n">
        <v>121610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VERTIBLE DEBT (Details Narrative) - USD ($)</t>
        </is>
      </c>
      <c r="B1" s="2" t="inlineStr">
        <is>
          <t>12 Months Ended</t>
        </is>
      </c>
    </row>
    <row r="2">
      <c r="B2" s="2" t="inlineStr">
        <is>
          <t>Dec. 31, 2020</t>
        </is>
      </c>
      <c r="C2" s="2" t="inlineStr">
        <is>
          <t>Dec. 31, 2019</t>
        </is>
      </c>
    </row>
    <row r="3">
      <c r="A3" s="4" t="inlineStr">
        <is>
          <t>Convertible promissory note</t>
        </is>
      </c>
      <c r="B3" s="5" t="n">
        <v>6750</v>
      </c>
    </row>
    <row r="4">
      <c r="A4" s="4" t="inlineStr">
        <is>
          <t>Convertible promissory note, discount</t>
        </is>
      </c>
      <c r="B4" s="4" t="inlineStr">
        <is>
          <t xml:space="preserve"> </t>
        </is>
      </c>
    </row>
    <row r="5">
      <c r="A5" s="4" t="inlineStr">
        <is>
          <t>TOTAL</t>
        </is>
      </c>
      <c r="B5" s="6" t="n">
        <v>6750</v>
      </c>
      <c r="C5" s="5" t="n">
        <v>166750</v>
      </c>
    </row>
    <row r="6">
      <c r="A6" s="4" t="inlineStr">
        <is>
          <t>Unsecured convertible debt, due 01/19/17 [Member]</t>
        </is>
      </c>
    </row>
    <row r="7">
      <c r="A7" s="4" t="inlineStr">
        <is>
          <t>Convertible promissory note</t>
        </is>
      </c>
      <c r="B7" s="5" t="n">
        <v>6750</v>
      </c>
    </row>
    <row r="8">
      <c r="A8" s="4" t="inlineStr">
        <is>
          <t>Interest rate</t>
        </is>
      </c>
      <c r="B8" s="4" t="inlineStr">
        <is>
          <t>8.00%</t>
        </is>
      </c>
    </row>
    <row r="9">
      <c r="A9" s="4" t="inlineStr">
        <is>
          <t>Due date of Loan</t>
        </is>
      </c>
      <c r="B9" s="4" t="inlineStr">
        <is>
          <t>Jan. 19,
		2017</t>
        </is>
      </c>
    </row>
    <row r="10">
      <c r="A10" s="4" t="inlineStr">
        <is>
          <t>Debt Instrument, Interest Rate, Increase (Decrease)</t>
        </is>
      </c>
      <c r="B10" s="4" t="inlineStr">
        <is>
          <t>18.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QUISITIONS (Details) - USD ($)</t>
        </is>
      </c>
      <c r="B1" s="2" t="inlineStr">
        <is>
          <t>Apr. 03, 2020</t>
        </is>
      </c>
      <c r="C1" s="2" t="inlineStr">
        <is>
          <t>Feb. 04, 2019</t>
        </is>
      </c>
    </row>
    <row r="2">
      <c r="A2" s="4" t="inlineStr">
        <is>
          <t>Ultimate Brain Nutrients, LLC [Member]</t>
        </is>
      </c>
    </row>
    <row r="3">
      <c r="A3" s="4" t="inlineStr">
        <is>
          <t>Cash</t>
        </is>
      </c>
      <c r="B3" s="5" t="n">
        <v>-5466</v>
      </c>
    </row>
    <row r="4">
      <c r="A4" s="4" t="inlineStr">
        <is>
          <t>Current assets</t>
        </is>
      </c>
      <c r="B4" s="6" t="n">
        <v>315604</v>
      </c>
    </row>
    <row r="5">
      <c r="A5" s="4" t="inlineStr">
        <is>
          <t>Current liabilities</t>
        </is>
      </c>
      <c r="B5" s="6" t="n">
        <v>0</v>
      </c>
    </row>
    <row r="6">
      <c r="A6" s="4" t="inlineStr">
        <is>
          <t>Net assets acquired</t>
        </is>
      </c>
      <c r="B6" s="5" t="n">
        <v>310137</v>
      </c>
    </row>
    <row r="7">
      <c r="A7" s="4" t="inlineStr">
        <is>
          <t>BergaMet [Member]</t>
        </is>
      </c>
    </row>
    <row r="8">
      <c r="A8" s="4" t="inlineStr">
        <is>
          <t>Cash</t>
        </is>
      </c>
      <c r="C8" s="5" t="n">
        <v>437826</v>
      </c>
    </row>
    <row r="9">
      <c r="A9" s="4" t="inlineStr">
        <is>
          <t>Current assets</t>
        </is>
      </c>
      <c r="C9" s="6" t="n">
        <v>2801317</v>
      </c>
    </row>
    <row r="10">
      <c r="A10" s="4" t="inlineStr">
        <is>
          <t>Current liabilities</t>
        </is>
      </c>
      <c r="C10" s="6" t="n">
        <v>-1484210</v>
      </c>
    </row>
    <row r="11">
      <c r="A11" s="4" t="inlineStr">
        <is>
          <t>Net assets acquired</t>
        </is>
      </c>
      <c r="C11" s="5" t="n">
        <v>17549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ACQUISITIONS (Details Narrative) - shares</t>
        </is>
      </c>
      <c r="B1" s="2" t="inlineStr">
        <is>
          <t>Dec. 31, 2020</t>
        </is>
      </c>
      <c r="C1" s="2" t="inlineStr">
        <is>
          <t>Apr. 03, 2020</t>
        </is>
      </c>
      <c r="D1" s="2" t="inlineStr">
        <is>
          <t>Dec. 31, 2019</t>
        </is>
      </c>
      <c r="E1" s="2" t="inlineStr">
        <is>
          <t>Feb. 04, 2019</t>
        </is>
      </c>
    </row>
    <row r="2">
      <c r="A2" s="4" t="inlineStr">
        <is>
          <t>Preferred Shares Issued, Shares</t>
        </is>
      </c>
      <c r="B2" s="4" t="inlineStr">
        <is>
          <t xml:space="preserve"> </t>
        </is>
      </c>
      <c r="D2" s="4" t="inlineStr">
        <is>
          <t xml:space="preserve"> </t>
        </is>
      </c>
    </row>
    <row r="3">
      <c r="A3" s="4" t="inlineStr">
        <is>
          <t>Ultimate Brain Nutrients, LLC [Member]</t>
        </is>
      </c>
    </row>
    <row r="4">
      <c r="A4" s="4" t="inlineStr">
        <is>
          <t>Preferred Shares Issued, Shares</t>
        </is>
      </c>
      <c r="C4" s="6" t="n">
        <v>90000960</v>
      </c>
    </row>
    <row r="5">
      <c r="A5" s="4" t="inlineStr">
        <is>
          <t>BergaMet [Member]</t>
        </is>
      </c>
    </row>
    <row r="6">
      <c r="A6" s="4" t="inlineStr">
        <is>
          <t>Preferred Shares Issued, Shares</t>
        </is>
      </c>
      <c r="E6" s="6" t="n">
        <v>974096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DISCONTINUED OPERATIONS (Details Narrative)</t>
        </is>
      </c>
      <c r="B1" s="2" t="inlineStr">
        <is>
          <t>12 Months Ended</t>
        </is>
      </c>
    </row>
    <row r="2">
      <c r="B2" s="2" t="inlineStr">
        <is>
          <t>Dec. 31, 2020USD ($)</t>
        </is>
      </c>
    </row>
    <row r="3">
      <c r="A3" s="4" t="inlineStr">
        <is>
          <t>Healthy Extracts</t>
        </is>
      </c>
    </row>
    <row r="4">
      <c r="A4" s="4" t="inlineStr">
        <is>
          <t>Net Loss for the Year</t>
        </is>
      </c>
      <c r="B4" s="5" t="n">
        <v>714</v>
      </c>
    </row>
    <row r="5">
      <c r="A5" s="4" t="inlineStr">
        <is>
          <t>Eqova Life Science</t>
        </is>
      </c>
    </row>
    <row r="6">
      <c r="A6" s="4" t="inlineStr">
        <is>
          <t>Net Loss for the Year</t>
        </is>
      </c>
      <c r="B6" s="5" t="n">
        <v>9260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BUSINESS SEGMENT INFORMATION (Details) - USD ($)</t>
        </is>
      </c>
      <c r="B1" s="2" t="inlineStr">
        <is>
          <t>3 Months Ended</t>
        </is>
      </c>
      <c r="C1" s="2" t="inlineStr">
        <is>
          <t>12 Months Ended</t>
        </is>
      </c>
    </row>
    <row r="2">
      <c r="B2" s="2" t="inlineStr">
        <is>
          <t>Dec. 31, 2020</t>
        </is>
      </c>
      <c r="C2" s="2" t="inlineStr">
        <is>
          <t>Dec. 31, 2020</t>
        </is>
      </c>
      <c r="D2" s="2" t="inlineStr">
        <is>
          <t>Dec. 31, 2019</t>
        </is>
      </c>
    </row>
    <row r="3">
      <c r="A3" s="4" t="inlineStr">
        <is>
          <t>Revenue</t>
        </is>
      </c>
      <c r="B3" s="5" t="n">
        <v>135902</v>
      </c>
      <c r="C3" s="5" t="n">
        <v>1276559</v>
      </c>
      <c r="D3" s="5" t="n">
        <v>748377</v>
      </c>
    </row>
    <row r="4">
      <c r="A4" s="4" t="inlineStr">
        <is>
          <t>Cost of Revenue</t>
        </is>
      </c>
      <c r="B4" s="6" t="n">
        <v>1411823</v>
      </c>
      <c r="C4" s="6" t="n">
        <v>1855001</v>
      </c>
      <c r="D4" s="6" t="n">
        <v>524494</v>
      </c>
    </row>
    <row r="5">
      <c r="A5" s="4" t="inlineStr">
        <is>
          <t>Long-lived Assets</t>
        </is>
      </c>
      <c r="B5" s="6" t="n">
        <v>193260</v>
      </c>
      <c r="C5" s="6" t="n">
        <v>193260</v>
      </c>
    </row>
    <row r="6">
      <c r="A6" s="4" t="inlineStr">
        <is>
          <t>Loss Before Income Tax</t>
        </is>
      </c>
      <c r="B6" s="6" t="n">
        <v>-1629500</v>
      </c>
      <c r="C6" s="6" t="n">
        <v>-2576375</v>
      </c>
    </row>
    <row r="7">
      <c r="A7" s="4" t="inlineStr">
        <is>
          <t>Identifiable Assets</t>
        </is>
      </c>
      <c r="B7" s="6" t="n">
        <v>2417683</v>
      </c>
      <c r="C7" s="6" t="n">
        <v>2417683</v>
      </c>
    </row>
    <row r="8">
      <c r="A8" s="4" t="inlineStr">
        <is>
          <t>Depreciation and Amortization</t>
        </is>
      </c>
      <c r="B8" s="6" t="n">
        <v>2213</v>
      </c>
      <c r="C8" s="6" t="n">
        <v>9048</v>
      </c>
      <c r="D8" s="5" t="n">
        <v>8527</v>
      </c>
    </row>
    <row r="9">
      <c r="A9" s="4" t="inlineStr">
        <is>
          <t>Health Supplements [Member] | BergaMet [Member]</t>
        </is>
      </c>
    </row>
    <row r="10">
      <c r="A10" s="4" t="inlineStr">
        <is>
          <t>Revenue</t>
        </is>
      </c>
      <c r="B10" s="6" t="n">
        <v>135902</v>
      </c>
      <c r="C10" s="6" t="n">
        <v>1276559</v>
      </c>
    </row>
    <row r="11">
      <c r="A11" s="4" t="inlineStr">
        <is>
          <t>Cost of Revenue</t>
        </is>
      </c>
      <c r="B11" s="6" t="n">
        <v>1411823</v>
      </c>
      <c r="C11" s="6" t="n">
        <v>1855001</v>
      </c>
    </row>
    <row r="12">
      <c r="A12" s="4" t="inlineStr">
        <is>
          <t>Long-lived Assets</t>
        </is>
      </c>
      <c r="B12" s="6" t="n">
        <v>8038</v>
      </c>
      <c r="C12" s="6" t="n">
        <v>8038</v>
      </c>
    </row>
    <row r="13">
      <c r="A13" s="4" t="inlineStr">
        <is>
          <t>Loss Before Income Tax</t>
        </is>
      </c>
      <c r="B13" s="6" t="n">
        <v>-1516381</v>
      </c>
      <c r="C13" s="6" t="n">
        <v>-1723252</v>
      </c>
    </row>
    <row r="14">
      <c r="A14" s="4" t="inlineStr">
        <is>
          <t>Identifiable Assets</t>
        </is>
      </c>
      <c r="B14" s="6" t="n">
        <v>2417683</v>
      </c>
      <c r="C14" s="6" t="n">
        <v>2417683</v>
      </c>
    </row>
    <row r="15">
      <c r="A15" s="4" t="inlineStr">
        <is>
          <t>Depreciation and Amortization</t>
        </is>
      </c>
      <c r="B15" s="6" t="n">
        <v>2213</v>
      </c>
      <c r="C15" s="6" t="n">
        <v>8850</v>
      </c>
    </row>
    <row r="16">
      <c r="A16" s="4" t="inlineStr">
        <is>
          <t>Health Supplements [Member] | Ultimate Brain Nutrients, LLC [Member]</t>
        </is>
      </c>
    </row>
    <row r="17">
      <c r="A17" s="4" t="inlineStr">
        <is>
          <t>Revenue</t>
        </is>
      </c>
      <c r="B17" s="4" t="inlineStr">
        <is>
          <t xml:space="preserve"> </t>
        </is>
      </c>
      <c r="C17" s="4" t="inlineStr">
        <is>
          <t xml:space="preserve"> </t>
        </is>
      </c>
    </row>
    <row r="18">
      <c r="A18" s="4" t="inlineStr">
        <is>
          <t>Cost of Revenue</t>
        </is>
      </c>
      <c r="B18" s="4" t="inlineStr">
        <is>
          <t xml:space="preserve"> </t>
        </is>
      </c>
      <c r="C18" s="4" t="inlineStr">
        <is>
          <t xml:space="preserve"> </t>
        </is>
      </c>
    </row>
    <row r="19">
      <c r="A19" s="4" t="inlineStr">
        <is>
          <t>Long-lived Assets</t>
        </is>
      </c>
      <c r="B19" s="6" t="n">
        <v>417839</v>
      </c>
      <c r="C19" s="6" t="n">
        <v>417839</v>
      </c>
    </row>
    <row r="20">
      <c r="A20" s="4" t="inlineStr">
        <is>
          <t>Loss Before Income Tax</t>
        </is>
      </c>
      <c r="B20" s="6" t="n">
        <v>-39614</v>
      </c>
      <c r="C20" s="6" t="n">
        <v>-151551</v>
      </c>
    </row>
    <row r="21">
      <c r="A21" s="4" t="inlineStr">
        <is>
          <t>Identifiable Assets</t>
        </is>
      </c>
      <c r="B21" s="4" t="inlineStr">
        <is>
          <t xml:space="preserve"> </t>
        </is>
      </c>
      <c r="C21" s="4" t="inlineStr">
        <is>
          <t xml:space="preserve"> </t>
        </is>
      </c>
    </row>
    <row r="22">
      <c r="A22" s="4" t="inlineStr">
        <is>
          <t>Depreciation and Amortization</t>
        </is>
      </c>
      <c r="B22" s="4" t="inlineStr">
        <is>
          <t xml:space="preserve"> </t>
        </is>
      </c>
      <c r="C22" s="4" t="inlineStr">
        <is>
          <t xml:space="preserve"> </t>
        </is>
      </c>
    </row>
    <row r="23">
      <c r="A23" s="4" t="inlineStr">
        <is>
          <t>Corporate Segment [Member]</t>
        </is>
      </c>
    </row>
    <row r="24">
      <c r="A24" s="4" t="inlineStr">
        <is>
          <t>Revenue</t>
        </is>
      </c>
      <c r="B24" s="4" t="inlineStr">
        <is>
          <t xml:space="preserve"> </t>
        </is>
      </c>
      <c r="C24" s="4" t="inlineStr">
        <is>
          <t xml:space="preserve"> </t>
        </is>
      </c>
    </row>
    <row r="25">
      <c r="A25" s="4" t="inlineStr">
        <is>
          <t>Cost of Revenue</t>
        </is>
      </c>
      <c r="B25" s="4" t="inlineStr">
        <is>
          <t xml:space="preserve"> </t>
        </is>
      </c>
      <c r="C25" s="4" t="inlineStr">
        <is>
          <t xml:space="preserve"> </t>
        </is>
      </c>
    </row>
    <row r="26">
      <c r="A26" s="4" t="inlineStr">
        <is>
          <t>Long-lived Assets</t>
        </is>
      </c>
      <c r="B26" s="6" t="n">
        <v>619137</v>
      </c>
      <c r="C26" s="6" t="n">
        <v>619137</v>
      </c>
    </row>
    <row r="27">
      <c r="A27" s="4" t="inlineStr">
        <is>
          <t>Loss Before Income Tax</t>
        </is>
      </c>
      <c r="B27" s="6" t="n">
        <v>-73505</v>
      </c>
      <c r="C27" s="6" t="n">
        <v>-701572</v>
      </c>
    </row>
    <row r="28">
      <c r="A28" s="4" t="inlineStr">
        <is>
          <t>Identifiable Assets</t>
        </is>
      </c>
      <c r="B28" s="4" t="inlineStr">
        <is>
          <t xml:space="preserve"> </t>
        </is>
      </c>
      <c r="C28" s="4" t="inlineStr">
        <is>
          <t xml:space="preserve"> </t>
        </is>
      </c>
    </row>
    <row r="29">
      <c r="A29" s="4" t="inlineStr">
        <is>
          <t>Depreciation and Amortization</t>
        </is>
      </c>
      <c r="B29" s="4" t="inlineStr">
        <is>
          <t xml:space="preserve"> </t>
        </is>
      </c>
      <c r="C29" s="5" t="n">
        <v>19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 OF OPERATIONS (Unaudited) - USD ($)</t>
        </is>
      </c>
      <c r="B1" s="2" t="inlineStr">
        <is>
          <t>12 Months Ended</t>
        </is>
      </c>
    </row>
    <row r="2">
      <c r="B2" s="2" t="inlineStr">
        <is>
          <t>Dec. 31, 2020</t>
        </is>
      </c>
      <c r="C2" s="2" t="inlineStr">
        <is>
          <t>Dec. 31, 2019</t>
        </is>
      </c>
    </row>
    <row r="3">
      <c r="A3" s="3" t="inlineStr">
        <is>
          <t>Consolidated Statement Of Operations</t>
        </is>
      </c>
    </row>
    <row r="4">
      <c r="A4" s="4" t="inlineStr">
        <is>
          <t>REVENUE</t>
        </is>
      </c>
      <c r="B4" s="5" t="n">
        <v>1276559</v>
      </c>
      <c r="C4" s="5" t="n">
        <v>748377</v>
      </c>
    </row>
    <row r="5">
      <c r="A5" s="4" t="inlineStr">
        <is>
          <t>COST OF REVENUE</t>
        </is>
      </c>
      <c r="B5" s="6" t="n">
        <v>1855001</v>
      </c>
      <c r="C5" s="6" t="n">
        <v>524494</v>
      </c>
    </row>
    <row r="6">
      <c r="A6" s="4" t="inlineStr">
        <is>
          <t>GROSS PROFIT</t>
        </is>
      </c>
      <c r="B6" s="6" t="n">
        <v>-578442</v>
      </c>
      <c r="C6" s="6" t="n">
        <v>223882</v>
      </c>
    </row>
    <row r="7">
      <c r="A7" s="3" t="inlineStr">
        <is>
          <t>OPERATING EXPENSES</t>
        </is>
      </c>
    </row>
    <row r="8">
      <c r="A8" s="4" t="inlineStr">
        <is>
          <t>General and administrative</t>
        </is>
      </c>
      <c r="B8" s="6" t="n">
        <v>1474891</v>
      </c>
      <c r="C8" s="6" t="n">
        <v>1163745</v>
      </c>
    </row>
    <row r="9">
      <c r="A9" s="4" t="inlineStr">
        <is>
          <t>Total operating expenses</t>
        </is>
      </c>
      <c r="B9" s="6" t="n">
        <v>1474891</v>
      </c>
      <c r="C9" s="6" t="n">
        <v>1163745</v>
      </c>
    </row>
    <row r="10">
      <c r="A10" s="3" t="inlineStr">
        <is>
          <t>OTHER INCOME</t>
        </is>
      </c>
    </row>
    <row r="11">
      <c r="A11" s="4" t="inlineStr">
        <is>
          <t>Interest expense, net of interest income</t>
        </is>
      </c>
      <c r="B11" s="6" t="n">
        <v>-72882</v>
      </c>
      <c r="C11" s="6" t="n">
        <v>-87482</v>
      </c>
    </row>
    <row r="12">
      <c r="A12" s="4" t="inlineStr">
        <is>
          <t>Change in fair value of derivative</t>
        </is>
      </c>
      <c r="B12" s="6" t="n">
        <v>1053186</v>
      </c>
      <c r="C12" s="6" t="n">
        <v>1607083</v>
      </c>
    </row>
    <row r="13">
      <c r="A13" s="4" t="inlineStr">
        <is>
          <t>Loss on extinguishment of debt</t>
        </is>
      </c>
      <c r="B13" s="6" t="n">
        <v>46836</v>
      </c>
      <c r="C13" s="6" t="n">
        <v>53038</v>
      </c>
    </row>
    <row r="14">
      <c r="A14" s="4" t="inlineStr">
        <is>
          <t>SBA Loan Forgiveness</t>
        </is>
      </c>
      <c r="B14" s="6" t="n">
        <v>29700</v>
      </c>
      <c r="C14" s="4" t="inlineStr">
        <is>
          <t xml:space="preserve"> </t>
        </is>
      </c>
    </row>
    <row r="15">
      <c r="A15" s="4" t="inlineStr">
        <is>
          <t>Impairment of Assets</t>
        </is>
      </c>
      <c r="B15" s="6" t="n">
        <v>-1579883</v>
      </c>
      <c r="C15" s="4" t="inlineStr">
        <is>
          <t xml:space="preserve"> </t>
        </is>
      </c>
    </row>
    <row r="16">
      <c r="A16" s="4" t="inlineStr">
        <is>
          <t>Total other income (expense)</t>
        </is>
      </c>
      <c r="B16" s="6" t="n">
        <v>-523042</v>
      </c>
      <c r="C16" s="6" t="n">
        <v>1572639</v>
      </c>
    </row>
    <row r="17">
      <c r="A17" s="4" t="inlineStr">
        <is>
          <t>NET INCOME/(LOSS)</t>
        </is>
      </c>
      <c r="B17" s="5" t="n">
        <v>-2576375</v>
      </c>
      <c r="C17" s="5" t="n">
        <v>632776</v>
      </c>
    </row>
    <row r="18">
      <c r="A18" s="4" t="inlineStr">
        <is>
          <t>Loss per share - basic and diluted</t>
        </is>
      </c>
      <c r="B18" s="8" t="n">
        <v>-0.01</v>
      </c>
      <c r="C18" s="8" t="n">
        <v>0.01</v>
      </c>
    </row>
    <row r="19">
      <c r="A19" s="4" t="inlineStr">
        <is>
          <t>Weighted average number of shares outstanding - basic and diluted</t>
        </is>
      </c>
      <c r="B19" s="6" t="n">
        <v>237300091</v>
      </c>
      <c r="C19" s="6" t="n">
        <v>1106123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Unaudited) - USD ($)</t>
        </is>
      </c>
      <c r="B1" s="2" t="inlineStr">
        <is>
          <t>12 Months Ended</t>
        </is>
      </c>
    </row>
    <row r="2">
      <c r="B2" s="2" t="inlineStr">
        <is>
          <t>Dec. 31, 2020</t>
        </is>
      </c>
      <c r="C2" s="2" t="inlineStr">
        <is>
          <t>Dec. 31, 2019</t>
        </is>
      </c>
    </row>
    <row r="3">
      <c r="A3" s="3" t="inlineStr">
        <is>
          <t>Cash Flows from Operating Activities:</t>
        </is>
      </c>
    </row>
    <row r="4">
      <c r="A4" s="4" t="inlineStr">
        <is>
          <t>Net Income / (Loss)</t>
        </is>
      </c>
      <c r="B4" s="5" t="n">
        <v>-2576375</v>
      </c>
      <c r="C4" s="5" t="n">
        <v>632776</v>
      </c>
    </row>
    <row r="5">
      <c r="A5" s="3" t="inlineStr">
        <is>
          <t>Adjustments to reconcile net loss to net cash used in operating activities:</t>
        </is>
      </c>
    </row>
    <row r="6">
      <c r="A6" s="4" t="inlineStr">
        <is>
          <t>Deprecation and amortization</t>
        </is>
      </c>
      <c r="B6" s="6" t="n">
        <v>9048</v>
      </c>
      <c r="C6" s="6" t="n">
        <v>8527</v>
      </c>
    </row>
    <row r="7">
      <c r="A7" s="4" t="inlineStr">
        <is>
          <t>Warrants issued for services</t>
        </is>
      </c>
      <c r="B7" s="4" t="inlineStr">
        <is>
          <t xml:space="preserve"> </t>
        </is>
      </c>
      <c r="C7" s="6" t="n">
        <v>7000</v>
      </c>
    </row>
    <row r="8">
      <c r="A8" s="4" t="inlineStr">
        <is>
          <t>Non-cash compensation</t>
        </is>
      </c>
      <c r="B8" s="4" t="inlineStr">
        <is>
          <t xml:space="preserve"> </t>
        </is>
      </c>
      <c r="C8" s="6" t="n">
        <v>108260</v>
      </c>
    </row>
    <row r="9">
      <c r="A9" s="4" t="inlineStr">
        <is>
          <t>Change in fair value on derivative liability</t>
        </is>
      </c>
      <c r="B9" s="6" t="n">
        <v>-1053186</v>
      </c>
      <c r="C9" s="6" t="n">
        <v>-1652931</v>
      </c>
    </row>
    <row r="10">
      <c r="A10" s="4" t="inlineStr">
        <is>
          <t>Loss on extinguishment of debt</t>
        </is>
      </c>
      <c r="B10" s="6" t="n">
        <v>46836</v>
      </c>
      <c r="C10" s="6" t="n">
        <v>53038</v>
      </c>
    </row>
    <row r="11">
      <c r="A11" s="3" t="inlineStr">
        <is>
          <t>Changes in operating assets and liabilities:</t>
        </is>
      </c>
    </row>
    <row r="12">
      <c r="A12" s="4" t="inlineStr">
        <is>
          <t>Accounts receivable</t>
        </is>
      </c>
      <c r="B12" s="6" t="n">
        <v>13199</v>
      </c>
      <c r="C12" s="6" t="n">
        <v>-26473</v>
      </c>
    </row>
    <row r="13">
      <c r="A13" s="4" t="inlineStr">
        <is>
          <t>Inventory</t>
        </is>
      </c>
      <c r="B13" s="6" t="n">
        <v>663476</v>
      </c>
      <c r="C13" s="6" t="n">
        <v>-3080658</v>
      </c>
    </row>
    <row r="14">
      <c r="A14" s="4" t="inlineStr">
        <is>
          <t>Accrued interest receivable</t>
        </is>
      </c>
      <c r="B14" s="4" t="inlineStr">
        <is>
          <t xml:space="preserve"> </t>
        </is>
      </c>
      <c r="C14" s="6" t="n">
        <v>4762</v>
      </c>
    </row>
    <row r="15">
      <c r="A15" s="4" t="inlineStr">
        <is>
          <t>Accounts payable</t>
        </is>
      </c>
      <c r="B15" s="6" t="n">
        <v>43711</v>
      </c>
      <c r="C15" s="6" t="n">
        <v>-36215</v>
      </c>
    </row>
    <row r="16">
      <c r="A16" s="4" t="inlineStr">
        <is>
          <t>Accounts payable - related party</t>
        </is>
      </c>
      <c r="B16" s="4" t="inlineStr">
        <is>
          <t xml:space="preserve"> </t>
        </is>
      </c>
      <c r="C16" s="6" t="n">
        <v>-15000</v>
      </c>
    </row>
    <row r="17">
      <c r="A17" s="4" t="inlineStr">
        <is>
          <t>Accrued liabilities</t>
        </is>
      </c>
      <c r="B17" s="6" t="n">
        <v>-44287</v>
      </c>
      <c r="C17" s="6" t="n">
        <v>53341</v>
      </c>
    </row>
    <row r="18">
      <c r="A18" s="4" t="inlineStr">
        <is>
          <t>Accrued interest payable</t>
        </is>
      </c>
      <c r="B18" s="6" t="n">
        <v>-47524</v>
      </c>
      <c r="C18" s="6" t="n">
        <v>-33997</v>
      </c>
    </row>
    <row r="19">
      <c r="A19" s="4" t="inlineStr">
        <is>
          <t>Accrued interest payable - related party</t>
        </is>
      </c>
      <c r="B19" s="6" t="n">
        <v>-490703</v>
      </c>
      <c r="C19" s="6" t="n">
        <v>489471</v>
      </c>
    </row>
    <row r="20">
      <c r="A20" s="4" t="inlineStr">
        <is>
          <t>Net Cash used in Operating Activities</t>
        </is>
      </c>
      <c r="B20" s="6" t="n">
        <v>-3482641</v>
      </c>
      <c r="C20" s="6" t="n">
        <v>-3488099</v>
      </c>
    </row>
    <row r="21">
      <c r="A21" s="3" t="inlineStr">
        <is>
          <t>Cash Flows from Investing Activities:</t>
        </is>
      </c>
    </row>
    <row r="22">
      <c r="A22" s="4" t="inlineStr">
        <is>
          <t>Purchase of fixed assets</t>
        </is>
      </c>
      <c r="B22" s="4" t="inlineStr">
        <is>
          <t xml:space="preserve"> </t>
        </is>
      </c>
      <c r="C22" s="6" t="n">
        <v>-22985</v>
      </c>
    </row>
    <row r="23">
      <c r="A23" s="4" t="inlineStr">
        <is>
          <t>Purchase of BergaMet</t>
        </is>
      </c>
      <c r="B23" s="4" t="inlineStr">
        <is>
          <t xml:space="preserve"> </t>
        </is>
      </c>
      <c r="C23" s="6" t="n">
        <v>1757310</v>
      </c>
    </row>
    <row r="24">
      <c r="A24" s="4" t="inlineStr">
        <is>
          <t>Purchase of UBN</t>
        </is>
      </c>
      <c r="B24" s="6" t="n">
        <v>-417839</v>
      </c>
      <c r="C24" s="4" t="inlineStr">
        <is>
          <t xml:space="preserve"> </t>
        </is>
      </c>
    </row>
    <row r="25">
      <c r="A25" s="4" t="inlineStr">
        <is>
          <t>Trademarks</t>
        </is>
      </c>
      <c r="B25" s="6" t="n">
        <v>-8038</v>
      </c>
      <c r="C25" s="4" t="inlineStr">
        <is>
          <t xml:space="preserve"> </t>
        </is>
      </c>
    </row>
    <row r="26">
      <c r="A26" s="4" t="inlineStr">
        <is>
          <t>Purchse of note receivable</t>
        </is>
      </c>
      <c r="B26" s="4" t="inlineStr">
        <is>
          <t xml:space="preserve"> </t>
        </is>
      </c>
      <c r="C26" s="6" t="n">
        <v>79295</v>
      </c>
    </row>
    <row r="27">
      <c r="A27" s="4" t="inlineStr">
        <is>
          <t>Net Cash used in Investing Activities</t>
        </is>
      </c>
      <c r="B27" s="6" t="n">
        <v>-425877</v>
      </c>
      <c r="C27" s="6" t="n">
        <v>1813621</v>
      </c>
    </row>
    <row r="28">
      <c r="A28" s="3" t="inlineStr">
        <is>
          <t>Cash Flows from Financing Activities:</t>
        </is>
      </c>
    </row>
    <row r="29">
      <c r="A29" s="4" t="inlineStr">
        <is>
          <t>Proceeds from issuance of common stock</t>
        </is>
      </c>
      <c r="B29" s="6" t="n">
        <v>6295811</v>
      </c>
      <c r="C29" s="4" t="inlineStr">
        <is>
          <t xml:space="preserve"> </t>
        </is>
      </c>
    </row>
    <row r="30">
      <c r="A30" s="4" t="inlineStr">
        <is>
          <t>Proceeds from issuance of convertible debt</t>
        </is>
      </c>
      <c r="B30" s="6" t="n">
        <v>-1501876</v>
      </c>
      <c r="C30" s="6" t="n">
        <v>1104241</v>
      </c>
    </row>
    <row r="31">
      <c r="A31" s="4" t="inlineStr">
        <is>
          <t>Payments for repayment of convertible debt</t>
        </is>
      </c>
      <c r="B31" s="4" t="inlineStr">
        <is>
          <t xml:space="preserve"> </t>
        </is>
      </c>
      <c r="C31" s="6" t="n">
        <v>-349330</v>
      </c>
    </row>
    <row r="32">
      <c r="A32" s="4" t="inlineStr">
        <is>
          <t>Proceds from issuance of noted payable</t>
        </is>
      </c>
      <c r="B32" s="6" t="n">
        <v>-79667</v>
      </c>
      <c r="C32" s="6" t="n">
        <v>16667</v>
      </c>
    </row>
    <row r="33">
      <c r="A33" s="4" t="inlineStr">
        <is>
          <t>Proceeds from issuance of noted payable - related party</t>
        </is>
      </c>
      <c r="B33" s="6" t="n">
        <v>-880000</v>
      </c>
      <c r="C33" s="6" t="n">
        <v>1050866</v>
      </c>
    </row>
    <row r="34">
      <c r="A34" s="4" t="inlineStr">
        <is>
          <t>Payments for repayment of notes payable - related party</t>
        </is>
      </c>
      <c r="B34" s="4" t="inlineStr">
        <is>
          <t xml:space="preserve"> </t>
        </is>
      </c>
      <c r="C34" s="6" t="n">
        <v>-15000</v>
      </c>
    </row>
    <row r="35">
      <c r="A35" s="4" t="inlineStr">
        <is>
          <t>Net Cash provided by Financing Activities</t>
        </is>
      </c>
      <c r="B35" s="6" t="n">
        <v>3834268</v>
      </c>
      <c r="C35" s="6" t="n">
        <v>1807444</v>
      </c>
    </row>
    <row r="36">
      <c r="A36" s="4" t="inlineStr">
        <is>
          <t>Increase in cash</t>
        </is>
      </c>
      <c r="B36" s="6" t="n">
        <v>-74250</v>
      </c>
      <c r="C36" s="6" t="n">
        <v>132966</v>
      </c>
    </row>
    <row r="37">
      <c r="A37" s="4" t="inlineStr">
        <is>
          <t>Cash at beginning of period</t>
        </is>
      </c>
      <c r="B37" s="6" t="n">
        <v>133451</v>
      </c>
      <c r="C37" s="6" t="n">
        <v>485</v>
      </c>
    </row>
    <row r="38">
      <c r="A38" s="4" t="inlineStr">
        <is>
          <t>Cash at end of period</t>
        </is>
      </c>
      <c r="B38" s="5" t="n">
        <v>59201</v>
      </c>
      <c r="C38" s="5" t="n">
        <v>1334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at Dec. 31, 2018</t>
        </is>
      </c>
      <c r="B2" s="5" t="n">
        <v>1333</v>
      </c>
      <c r="C2" s="5" t="n">
        <v>6455</v>
      </c>
      <c r="D2" s="5" t="n">
        <v>7440895</v>
      </c>
      <c r="E2" s="5" t="n">
        <v>-11012899</v>
      </c>
      <c r="F2" s="5" t="n">
        <v>-3564216</v>
      </c>
    </row>
    <row r="3">
      <c r="A3" s="4" t="inlineStr">
        <is>
          <t>Beginning Balance, Shares at Dec. 31, 2018</t>
        </is>
      </c>
      <c r="B3" s="6" t="n">
        <v>1333334</v>
      </c>
      <c r="C3" s="6" t="n">
        <v>6455354</v>
      </c>
    </row>
    <row r="4">
      <c r="A4" s="4" t="inlineStr">
        <is>
          <t>Cashless exercise of warrants</t>
        </is>
      </c>
      <c r="B4" s="4" t="inlineStr">
        <is>
          <t xml:space="preserve"> </t>
        </is>
      </c>
      <c r="C4" s="5" t="n">
        <v>996</v>
      </c>
      <c r="D4" s="6" t="n">
        <v>1921</v>
      </c>
      <c r="E4" s="4" t="inlineStr">
        <is>
          <t xml:space="preserve"> </t>
        </is>
      </c>
      <c r="F4" s="6" t="n">
        <v>2917</v>
      </c>
    </row>
    <row r="5">
      <c r="A5" s="4" t="inlineStr">
        <is>
          <t>Cashless exercise of warrants, Shares</t>
        </is>
      </c>
      <c r="B5" s="4" t="inlineStr">
        <is>
          <t xml:space="preserve"> </t>
        </is>
      </c>
      <c r="C5" s="6" t="n">
        <v>996052</v>
      </c>
    </row>
    <row r="6">
      <c r="A6" s="4" t="inlineStr">
        <is>
          <t>Issuance of sharess acquisition</t>
        </is>
      </c>
      <c r="B6" s="4" t="inlineStr">
        <is>
          <t xml:space="preserve"> </t>
        </is>
      </c>
      <c r="C6" s="5" t="n">
        <v>97410</v>
      </c>
      <c r="D6" s="6" t="n">
        <v>1850784</v>
      </c>
      <c r="E6" s="4" t="inlineStr">
        <is>
          <t xml:space="preserve"> </t>
        </is>
      </c>
      <c r="F6" s="6" t="n">
        <v>1948194</v>
      </c>
    </row>
    <row r="7">
      <c r="A7" s="4" t="inlineStr">
        <is>
          <t>Issuance of sharess acquisition, Shares</t>
        </is>
      </c>
      <c r="B7" s="4" t="inlineStr">
        <is>
          <t xml:space="preserve"> </t>
        </is>
      </c>
      <c r="C7" s="6" t="n">
        <v>97409678</v>
      </c>
    </row>
    <row r="8">
      <c r="A8" s="4" t="inlineStr">
        <is>
          <t>Issuance of common stock for preferred stock conversion</t>
        </is>
      </c>
      <c r="B8" s="5" t="n">
        <v>-1333</v>
      </c>
      <c r="C8" s="5" t="n">
        <v>15593</v>
      </c>
      <c r="D8" s="6" t="n">
        <v>-14260</v>
      </c>
      <c r="E8" s="4" t="inlineStr">
        <is>
          <t xml:space="preserve"> </t>
        </is>
      </c>
      <c r="F8" s="4" t="inlineStr">
        <is>
          <t xml:space="preserve"> </t>
        </is>
      </c>
    </row>
    <row r="9">
      <c r="A9" s="4" t="inlineStr">
        <is>
          <t>Issuance of common stock for preferred stock conversion, Shares</t>
        </is>
      </c>
      <c r="B9" s="6" t="n">
        <v>-1333334</v>
      </c>
      <c r="C9" s="6" t="n">
        <v>15592986</v>
      </c>
    </row>
    <row r="10">
      <c r="A10" s="4" t="inlineStr">
        <is>
          <t>Issuance of common stock for debt conversion</t>
        </is>
      </c>
      <c r="B10" s="4" t="inlineStr">
        <is>
          <t xml:space="preserve"> </t>
        </is>
      </c>
      <c r="C10" s="5" t="n">
        <v>806</v>
      </c>
      <c r="D10" s="6" t="n">
        <v>106912</v>
      </c>
      <c r="E10" s="4" t="inlineStr">
        <is>
          <t xml:space="preserve"> </t>
        </is>
      </c>
      <c r="F10" s="6" t="n">
        <v>107718</v>
      </c>
    </row>
    <row r="11">
      <c r="A11" s="4" t="inlineStr">
        <is>
          <t>Issuance of common stock for debt conversion, Shares</t>
        </is>
      </c>
      <c r="B11" s="4" t="inlineStr">
        <is>
          <t xml:space="preserve"> </t>
        </is>
      </c>
      <c r="C11" s="6" t="n">
        <v>806015</v>
      </c>
    </row>
    <row r="12">
      <c r="A12" s="4" t="inlineStr">
        <is>
          <t>Issuance of common stock for consulting fees</t>
        </is>
      </c>
      <c r="B12" s="4" t="inlineStr">
        <is>
          <t xml:space="preserve"> </t>
        </is>
      </c>
      <c r="C12" s="5" t="n">
        <v>350</v>
      </c>
      <c r="D12" s="6" t="n">
        <v>6650</v>
      </c>
      <c r="E12" s="4" t="inlineStr">
        <is>
          <t xml:space="preserve"> </t>
        </is>
      </c>
      <c r="F12" s="6" t="n">
        <v>7000</v>
      </c>
    </row>
    <row r="13">
      <c r="A13" s="4" t="inlineStr">
        <is>
          <t>Issuance of common stock for consulting fees, Shares</t>
        </is>
      </c>
      <c r="B13" s="4" t="inlineStr">
        <is>
          <t xml:space="preserve"> </t>
        </is>
      </c>
      <c r="C13" s="6" t="n">
        <v>350000</v>
      </c>
    </row>
    <row r="14">
      <c r="A14" s="4" t="inlineStr">
        <is>
          <t>Net (loss) gain for the period</t>
        </is>
      </c>
      <c r="B14" s="4" t="inlineStr">
        <is>
          <t xml:space="preserve"> </t>
        </is>
      </c>
      <c r="C14" s="4" t="inlineStr">
        <is>
          <t xml:space="preserve"> </t>
        </is>
      </c>
      <c r="D14" s="4" t="inlineStr">
        <is>
          <t xml:space="preserve"> </t>
        </is>
      </c>
      <c r="E14" s="6" t="n">
        <v>632776</v>
      </c>
      <c r="F14" s="6" t="n">
        <v>632776</v>
      </c>
    </row>
    <row r="15">
      <c r="A15" s="4" t="inlineStr">
        <is>
          <t>Ending Balance at Dec. 31, 2019</t>
        </is>
      </c>
      <c r="B15" s="4" t="inlineStr">
        <is>
          <t xml:space="preserve"> </t>
        </is>
      </c>
      <c r="C15" s="5" t="n">
        <v>121610</v>
      </c>
      <c r="D15" s="6" t="n">
        <v>9392903</v>
      </c>
      <c r="E15" s="6" t="n">
        <v>-10380123</v>
      </c>
      <c r="F15" s="6" t="n">
        <v>-865610</v>
      </c>
    </row>
    <row r="16">
      <c r="A16" s="4" t="inlineStr">
        <is>
          <t>Ending Balance, Shares at Dec. 31, 2019</t>
        </is>
      </c>
      <c r="B16" s="4" t="inlineStr">
        <is>
          <t xml:space="preserve"> </t>
        </is>
      </c>
      <c r="C16" s="6" t="n">
        <v>121610085</v>
      </c>
    </row>
    <row r="17">
      <c r="A17" s="4" t="inlineStr">
        <is>
          <t>Issuance of common stock for cash</t>
        </is>
      </c>
      <c r="B17" s="4" t="inlineStr">
        <is>
          <t xml:space="preserve"> </t>
        </is>
      </c>
      <c r="C17" s="5" t="n">
        <v>9000</v>
      </c>
      <c r="D17" s="6" t="n">
        <v>441000</v>
      </c>
      <c r="E17" s="4" t="inlineStr">
        <is>
          <t xml:space="preserve"> </t>
        </is>
      </c>
      <c r="F17" s="6" t="n">
        <v>450000</v>
      </c>
    </row>
    <row r="18">
      <c r="A18" s="4" t="inlineStr">
        <is>
          <t>Issuance of common stock for cash, Shares</t>
        </is>
      </c>
      <c r="B18" s="4" t="inlineStr">
        <is>
          <t xml:space="preserve"> </t>
        </is>
      </c>
      <c r="C18" s="6" t="n">
        <v>9000000</v>
      </c>
    </row>
    <row r="19">
      <c r="A19" s="4" t="inlineStr">
        <is>
          <t>Issuance of sharess acquisition</t>
        </is>
      </c>
      <c r="B19" s="4" t="inlineStr">
        <is>
          <t xml:space="preserve"> </t>
        </is>
      </c>
      <c r="C19" s="5" t="n">
        <v>90001</v>
      </c>
      <c r="D19" s="6" t="n">
        <v>1800019</v>
      </c>
      <c r="E19" s="4" t="inlineStr">
        <is>
          <t xml:space="preserve"> </t>
        </is>
      </c>
      <c r="F19" s="6" t="n">
        <v>1890020</v>
      </c>
    </row>
    <row r="20">
      <c r="A20" s="4" t="inlineStr">
        <is>
          <t>Issuance of sharess acquisition, Shares</t>
        </is>
      </c>
      <c r="B20" s="4" t="inlineStr">
        <is>
          <t xml:space="preserve"> </t>
        </is>
      </c>
      <c r="C20" s="6" t="n">
        <v>90000960</v>
      </c>
    </row>
    <row r="21">
      <c r="A21" s="4" t="inlineStr">
        <is>
          <t>Issuance of common stock for debt conversion</t>
        </is>
      </c>
      <c r="B21" s="4" t="inlineStr">
        <is>
          <t xml:space="preserve"> </t>
        </is>
      </c>
      <c r="C21" s="5" t="n">
        <v>88277</v>
      </c>
      <c r="D21" s="6" t="n">
        <v>3867514</v>
      </c>
      <c r="E21" s="4" t="inlineStr">
        <is>
          <t xml:space="preserve"> </t>
        </is>
      </c>
      <c r="F21" s="6" t="n">
        <v>3955791</v>
      </c>
    </row>
    <row r="22">
      <c r="A22" s="4" t="inlineStr">
        <is>
          <t>Issuance of common stock for debt conversion, Shares</t>
        </is>
      </c>
      <c r="B22" s="4" t="inlineStr">
        <is>
          <t xml:space="preserve"> </t>
        </is>
      </c>
      <c r="C22" s="6" t="n">
        <v>88276365</v>
      </c>
    </row>
    <row r="23">
      <c r="A23" s="4" t="inlineStr">
        <is>
          <t>Net (loss) gain for the period</t>
        </is>
      </c>
      <c r="B23" s="4" t="inlineStr">
        <is>
          <t xml:space="preserve"> </t>
        </is>
      </c>
      <c r="C23" s="4" t="inlineStr">
        <is>
          <t xml:space="preserve"> </t>
        </is>
      </c>
      <c r="D23" s="4" t="inlineStr">
        <is>
          <t xml:space="preserve"> </t>
        </is>
      </c>
      <c r="E23" s="6" t="n">
        <v>-2576375</v>
      </c>
      <c r="F23" s="6" t="n">
        <v>-2576375</v>
      </c>
    </row>
    <row r="24">
      <c r="A24" s="4" t="inlineStr">
        <is>
          <t>Ending Balance at Dec. 31, 2020</t>
        </is>
      </c>
      <c r="B24" s="4" t="inlineStr">
        <is>
          <t xml:space="preserve"> </t>
        </is>
      </c>
      <c r="C24" s="5" t="n">
        <v>308887</v>
      </c>
      <c r="D24" s="5" t="n">
        <v>15501436</v>
      </c>
      <c r="E24" s="5" t="n">
        <v>-12956498</v>
      </c>
      <c r="F24" s="5" t="n">
        <v>2853826</v>
      </c>
    </row>
    <row r="25">
      <c r="A25" s="4" t="inlineStr">
        <is>
          <t>Ending Balance, Shares at Dec. 31, 2020</t>
        </is>
      </c>
      <c r="B25" s="4" t="inlineStr">
        <is>
          <t xml:space="preserve"> </t>
        </is>
      </c>
      <c r="C25" s="6" t="n">
        <v>3088874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Accounting Policies [Abstract]</t>
        </is>
      </c>
    </row>
    <row r="4">
      <c r="A4" s="4" t="inlineStr">
        <is>
          <t>ORGANIZATION AND DESCRIPTION OF BUSINESS</t>
        </is>
      </c>
      <c r="B4" s="4" t="inlineStr">
        <is>
          <t>NOTE 1 – ORGANIZATION AND DESCRIPTION
OF BUSINESS Healthy Extracts Inc. (the “Company”)
was incorporated in the State of Nevada on December 19, 2014. The Company has additionally acquired BergaMet NA, LLC and Ultimate
Brian Nutrients, LLC which markets and sells heath supplemental products. On October 23, 2020, we changed our name from Grey Cloak
Tech Inc. to Healthy Extracts Inc. to more accurately reflect our business. We are currently waiting for The Financial Industry
Regulatory Authority (FINRA) to issue our Company a new ticker symbol before we file our 8-K for this chan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December 31, 2020 and the results of operations
and cash flows for the periods presented. The results of operations for the year ended December 31, 2020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19 filed with the SEC on August 10,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Accounts Receivables Accounts receivables are recorded at the invoice
amount and do not bear interest. Inventory Inventories consist of health supplements
held for sale in the ordinary course of business. The Company uses the weighted average cost method to value its inventories at
the lower of cost or market. An allowance for inventory was established in 2018 and is evaluated each quarter to determine if
all items are still sellable due to expiration dates. As of December 31, 2020 and 2019, the total of inventory which was written
off as an inventory allowance was $1,892,008 and $748,972. Property and Equipment The Company’s property and equipment
are recorded at cost and depreciated using the straight-line method over the useful lives of the assets, generally from three
to seven years. Upon sale or disposal of property and equipment, the related asset cost and accumulated depreciation or amortization
are removed from the respective accounts and any gain or loss is reflected in current operations. Goodwill In accordance with Goodwill and Other Intangible
Assets, goodwill is defined as the excess of the purchase price over the fair value assigned to individual assets acquired and
liabilities assumed and is tested for impairment at the reporting unit level on an annual basis in the Company's fourth fiscal
quarter or more frequently if indicators of impairment exist. The performance of the test involves a two-step process. The first
step of the impairment test involves comparing the fair value of the Company's reporting units with each respective reporting
unit's carrying amount, including goodwill. The fair value of reporting units is generally determined using the income approach.
If the carrying amount of a reporting unit exceeds the reporting unit's fair value, the second step of the goodwill impairment
test is performed to determine the amount of any impairment loss. The second step of the goodwill impairment test involves comparing
the implied fair value of the reporting unit's goodwill with the carrying amount of that goodwill. The Company sees the goodwill
to have a ten-year useful life. No goodwill impairment indicators were present, for the goodwill listed on the books as of December
31, 2020, after working through our analysis of goodwill during the year ending December 31, 2020. The Company has determined that the method
applied represents the fair value of the asset group principally because the valuation of the intangibles with the asset group
is based on the anticipated cash flows related to the revenue stream from its customers. The asset group excludes goodwill, long
term non-operational assets and liabilities and cash. As such, the principal value from the asset group relates to the cash inflows
from its customers and the cash outflows required to service these customers. The fair value for the asset group consists of the
following:
 Fair value of net revenues: computed using the income
approach. The key input to these computations is the anticipated cash inflows from customers. These valuations include 100%
of the cash inflows related to the customer base, and taking cash outflows into consideration.
 Fair value of working capital (including accounts
receivable, inventory, accrued expenses, and accounts payables). Due to the short-term nature of the working capital, book
value has been determined to be fair value. These accounts represent either avoided future outflows (inventory, prepaids)
or future cash flows (accrued expense, AP and AR) related to customer sales.
 Fair value of five years of revenue (2020 to 2024):
we discounted our cash flows to the anticipated cash projected to be received. We also projected the anticipated cash outflows
required to service these customers. If the asset group was to be valued as a whole, we would expect an income approach based
on the revenues being generated from the customers and expenses required to service those customers, appropriately adjusted
for the working capital position. The sum of these values reasonably approximates this approach. The Company’s revenue streams align
directly with the intangibles, which were recorded as a result of the BergaMet acquisition in fiscal 2019. For purposes of the
Step 2 recoverability test under ASC 360 subsection 2.3., the net revenues from BergaMet customers base were used. The revenue
stream fairly reflects anticipated future cash flows; accordingly, the intangibles associated with these revenue streams have
been tested with the expected cash flows. Due to the purchase of Ultimate Brian Nutrients,
LLC being a related party transaction and the new division recording no revenue as of June 30, 2020, the Company found the goodwill
to be impaired. Due to the impairment the Company expensed the goodwill related to the purchase as of June 30, 2020. Revenue Recognition Beginning January 1, 2019,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Company records revenue upon shipment
of the products to the customers. Concentration There is no concentration of revenue for the
year ended December 31, 2019 and the year ended December 31, 2020 because the revenue was earned from multiple customers.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or the period ending December 31, 2019 and December 31, 2020,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Level 3 financial instrument
is as follows:
Balance, January 1, 2020 $ 1,060,388
Issued during the year ended December 31, 2020 1,668,799
Change in fair value recognized in operations (835,325 )
Converted during the year ended December 31, 2020 (1,886,660 )
Balance, December 31, 2020 $ 7,202 Recent Accounting Pronouncements In May 2014, the Financial Accounting Standards
Board (“FASB”) issued ASU No. 2014-09, Revenue from Contracts with Customers (Topic 606). ASU 2014-09 amends the guidance
for revenue recognition to replace numerous, industry specific requirements and converges areas under this topic with those of
the International Financial Reporting Standards. The ASU implements of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 ensuring the time value of money is considered in the transaction
price, and allowing estimates of variable consideration to be recognized before contingencies are resolved in certain circumstances.
The amendments in this ASU are effective for reporting period beginning after December 15, 2016, and early adoption is prohibited.
Entities can transition to the standard either retrospectively or as a cumulative-effect adjustment as of the date of adoption. The Company’s revenues are recognized
when control of the promised goods or services is transferred to our clients (upon shipment of good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ASC 2014-09 on January 1, 2019.
Although the new revenue standard is expected to have an immaterial impact, if any, on our ongoing net income, we did implement
changes to our processes related to revenue recognition and the control activities with them.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year ended
December 31, 2020, the Company did not have any conversions of convertible debt with a bifurcated conversion option.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standing derivatives at each
reporting date to determine whether a change in classification is required. Gain on Extinguishment of debt Note Satisfaction Agreements Prior to the Exchange, the Company entered
into a Note Satisfaction Agreement with each of Auctus Fund, Crown Bridge Partners, LLC, Power Up Lending Group Ltd., GS Capital
Partners LLC, Oakmore Opportunity Fund I LP, and Adar Bays, LLC. All of these entities were holders of the Company’s convertible
debt, and these Note Satisfaction Agreements terminate their convertible notes unless the Company fails to perform its payment
obligations. The Company agreed to pay these note holders an aggregate of $520,658 plus interest. The Company paid an aggregate
of $353,908 on or before February 15, 2019. The balance owed and outstanding of $160,000 plus interest was agreed to be purchased
by some third-party individuals. During the third quarter 2020, these third-party individuals decided to convert the outstanding
notes into 2,400,000 shares of the Company’s common stock. Various other holders of Convertible Promissory
Notes agreed to convert their notes for an aggregate of 806,015 shares of common stock prior to the Exchange. As a result of these
transactions, no convertible promissory notes remain outstanding, except for those convertible notes subject to revival if the
Company fails to make payments pursuant to the Note Satisfaction Agre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ING CONCERN</t>
        </is>
      </c>
      <c r="B1" s="2" t="inlineStr">
        <is>
          <t>12 Months Ended</t>
        </is>
      </c>
    </row>
    <row r="2">
      <c r="B2" s="2" t="inlineStr">
        <is>
          <t>Dec. 31, 2020</t>
        </is>
      </c>
    </row>
    <row r="3">
      <c r="A3" s="3" t="inlineStr">
        <is>
          <t>Notes to Financial Statements</t>
        </is>
      </c>
    </row>
    <row r="4">
      <c r="A4" s="4" t="inlineStr">
        <is>
          <t>GOING CONCERN</t>
        </is>
      </c>
      <c r="B4" s="4" t="inlineStr">
        <is>
          <t>NOTE 3 – GOING CONCERN The accompanying financial statements have
been prepared assuming that the Company will continue as a going concern, which contemplates the realization of assets and the
satisfaction of liabilities in the normal course of business. The Company has generated minimal revenues from operations. Since
its inception, the Company has been engaged substantially in financing activities and developing its business plan and incurring
startup costs and expenses. As a result, the Company incurred accumulated net losses from Inception (December 19, 2014) through
the period ended December 31, 2020 of $12,956,498. In addition, the Company’s development activities since inception have
been financially sustained through equity financing. Management plans to seek funding through debt and equity financing and has
recently acquired two new companies as a wholly owned subsidi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7:30:05Z</dcterms:created>
  <dcterms:modified xmlns:dcterms="http://purl.org/dc/terms/" xmlns:xsi="http://www.w3.org/2001/XMLSchema-instance" xsi:type="dcterms:W3CDTF">2021-02-19T17:30:05Z</dcterms:modified>
</cp:coreProperties>
</file>